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Revenue" sheetId="8" state="visible" r:id="rId8"/>
    <sheet xmlns:r="http://schemas.openxmlformats.org/officeDocument/2006/relationships" name="Goodwill and Other Intangible A"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Employee Benefit Plans" sheetId="12" state="visible" r:id="rId12"/>
    <sheet xmlns:r="http://schemas.openxmlformats.org/officeDocument/2006/relationships" name="Net Loss Per Share and Sharehol" sheetId="13" state="visible" r:id="rId13"/>
    <sheet xmlns:r="http://schemas.openxmlformats.org/officeDocument/2006/relationships" name="Stock-based Compensation"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Warranty Reserves" sheetId="17" state="visible" r:id="rId17"/>
    <sheet xmlns:r="http://schemas.openxmlformats.org/officeDocument/2006/relationships" name="Restructuring Reserves" sheetId="18" state="visible" r:id="rId18"/>
    <sheet xmlns:r="http://schemas.openxmlformats.org/officeDocument/2006/relationships" name="Sale-Leaseback Transaction"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Background and Basis of Prese22" sheetId="22" state="visible" r:id="rId22"/>
    <sheet xmlns:r="http://schemas.openxmlformats.org/officeDocument/2006/relationships" name="Revenue (Tables)"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Net Loss Per Share and Shareh26" sheetId="26" state="visible" r:id="rId26"/>
    <sheet xmlns:r="http://schemas.openxmlformats.org/officeDocument/2006/relationships" name="Derivative Financial Instrume27" sheetId="27" state="visible" r:id="rId27"/>
    <sheet xmlns:r="http://schemas.openxmlformats.org/officeDocument/2006/relationships" name="Accumulated Other Comprehensi28" sheetId="28" state="visible" r:id="rId28"/>
    <sheet xmlns:r="http://schemas.openxmlformats.org/officeDocument/2006/relationships" name="Warranty Reserves (Tables)" sheetId="29" state="visible" r:id="rId29"/>
    <sheet xmlns:r="http://schemas.openxmlformats.org/officeDocument/2006/relationships" name="Business Segment Information (T" sheetId="30" state="visible" r:id="rId30"/>
    <sheet xmlns:r="http://schemas.openxmlformats.org/officeDocument/2006/relationships" name="Background and Basis of Prese31" sheetId="31" state="visible" r:id="rId31"/>
    <sheet xmlns:r="http://schemas.openxmlformats.org/officeDocument/2006/relationships" name="Revenue - Schedule of disaggreg" sheetId="32" state="visible" r:id="rId32"/>
    <sheet xmlns:r="http://schemas.openxmlformats.org/officeDocument/2006/relationships" name="Revenue - Schedule of contract "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Income Taxes (Details)" sheetId="36" state="visible" r:id="rId36"/>
    <sheet xmlns:r="http://schemas.openxmlformats.org/officeDocument/2006/relationships" name="Debt - Schedule of Debt (Detail" sheetId="37" state="visible" r:id="rId37"/>
    <sheet xmlns:r="http://schemas.openxmlformats.org/officeDocument/2006/relationships" name="Debt - Additional Information (" sheetId="38" state="visible" r:id="rId38"/>
    <sheet xmlns:r="http://schemas.openxmlformats.org/officeDocument/2006/relationships" name="Employee Benefit Plans (Details" sheetId="39" state="visible" r:id="rId39"/>
    <sheet xmlns:r="http://schemas.openxmlformats.org/officeDocument/2006/relationships" name="Net Loss Per Share and Shareh40" sheetId="40" state="visible" r:id="rId40"/>
    <sheet xmlns:r="http://schemas.openxmlformats.org/officeDocument/2006/relationships" name="Net Loss Per Share and Shareh41" sheetId="41" state="visible" r:id="rId41"/>
    <sheet xmlns:r="http://schemas.openxmlformats.org/officeDocument/2006/relationships" name="Stock-based Compensation (Detai"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Warranty Reserves (Details)" sheetId="48" state="visible" r:id="rId48"/>
    <sheet xmlns:r="http://schemas.openxmlformats.org/officeDocument/2006/relationships" name="Restructuring Reserves (Details" sheetId="49" state="visible" r:id="rId49"/>
    <sheet xmlns:r="http://schemas.openxmlformats.org/officeDocument/2006/relationships" name="Sale-Leaseback Transaction (Det" sheetId="50" state="visible" r:id="rId50"/>
    <sheet xmlns:r="http://schemas.openxmlformats.org/officeDocument/2006/relationships" name="Business Segment Information - " sheetId="51" state="visible" r:id="rId51"/>
    <sheet xmlns:r="http://schemas.openxmlformats.org/officeDocument/2006/relationships" name="Business Segment Information 52" sheetId="52" state="visible" r:id="rId52"/>
    <sheet xmlns:r="http://schemas.openxmlformats.org/officeDocument/2006/relationships" name="Business Segment Information 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82">
  <si>
    <t>Document and Entity Information</t>
  </si>
  <si>
    <t>6 Months Ended</t>
  </si>
  <si>
    <t>Jun. 30, 2018shares</t>
  </si>
  <si>
    <t>Document And Entity Information [Abstract]</t>
  </si>
  <si>
    <t>Entity Registrant Name</t>
  </si>
  <si>
    <t>Milacron Holding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Jun. 30, 2018</t>
  </si>
  <si>
    <t>Dec. 31, 2017</t>
  </si>
  <si>
    <t>Current assets:</t>
  </si>
  <si>
    <t>Cash and cash equivalents</t>
  </si>
  <si>
    <t>Accounts receivable, net</t>
  </si>
  <si>
    <t>Inventories, net:</t>
  </si>
  <si>
    <t>Raw materials</t>
  </si>
  <si>
    <t>Work-in-process</t>
  </si>
  <si>
    <t>Finished products</t>
  </si>
  <si>
    <t>Total inventories, net</t>
  </si>
  <si>
    <t>Prepaid and other current assets</t>
  </si>
  <si>
    <t>Total current assets</t>
  </si>
  <si>
    <t>Property and equipment, net</t>
  </si>
  <si>
    <t>Goodwill</t>
  </si>
  <si>
    <t>Intangible assets, net</t>
  </si>
  <si>
    <t>Other noncurrent assets</t>
  </si>
  <si>
    <t>Total assets</t>
  </si>
  <si>
    <t>Current liabilities:</t>
  </si>
  <si>
    <t>Short-term borrowings</t>
  </si>
  <si>
    <t>Long-term debt and capital lease obligations due within one year</t>
  </si>
  <si>
    <t>Accounts payable</t>
  </si>
  <si>
    <t>Advanced billings and deposits</t>
  </si>
  <si>
    <t>Accrued salaries, wages and other compensation</t>
  </si>
  <si>
    <t>Other current liabilities</t>
  </si>
  <si>
    <t>Total current liabilities</t>
  </si>
  <si>
    <t>Long-term debt and capital lease obligations</t>
  </si>
  <si>
    <t>Deferred income tax liabilities</t>
  </si>
  <si>
    <t>Accrued pension liabilities</t>
  </si>
  <si>
    <t>Other noncurrent accrued liabilities</t>
  </si>
  <si>
    <t>Total liabilities</t>
  </si>
  <si>
    <t>Shareholders’ equity:</t>
  </si>
  <si>
    <t>Preferred stock - $0.01 par value, 50,000,000 shares authorized, none outstanding</t>
  </si>
  <si>
    <t>Common stock - $0.01 par value, 500,000,000 shares authorized; 70,495,120 and 69,644,918</t>
  </si>
  <si>
    <t>Capital in excess of par value</t>
  </si>
  <si>
    <t>Retained deficit</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Jun. 30, 2017</t>
  </si>
  <si>
    <t>Income Statement [Abstract]</t>
  </si>
  <si>
    <t>Net sales</t>
  </si>
  <si>
    <t>Cost of sales</t>
  </si>
  <si>
    <t>Manufacturing margins</t>
  </si>
  <si>
    <t>Operating expenses:</t>
  </si>
  <si>
    <t>Selling, general and administrative expenses</t>
  </si>
  <si>
    <t>Amortization expense</t>
  </si>
  <si>
    <t>Loss (gain) on currency translation</t>
  </si>
  <si>
    <t>Other expense, net</t>
  </si>
  <si>
    <t>Total operating expenses</t>
  </si>
  <si>
    <t>Operating earnings</t>
  </si>
  <si>
    <t>Interest expense, net</t>
  </si>
  <si>
    <t>Loss on debt extinguishment</t>
  </si>
  <si>
    <t>Other non-operating expenses</t>
  </si>
  <si>
    <t>Earnings before income taxes</t>
  </si>
  <si>
    <t>Income tax expense</t>
  </si>
  <si>
    <t>Net earnings (loss)</t>
  </si>
  <si>
    <t>Earnings (loss) per share:</t>
  </si>
  <si>
    <t>Basic (in dollars per share)</t>
  </si>
  <si>
    <t>Diluted (in dollars per share)</t>
  </si>
  <si>
    <t>Condensed Consolidated Statements of Comprehensive Income (Loss) (Unaudited) - USD ($) $ in Millions</t>
  </si>
  <si>
    <t>Statement of Comprehensive Income [Abstract]</t>
  </si>
  <si>
    <t>Other comprehensive income (loss), net of tax:</t>
  </si>
  <si>
    <t>Foreign currency translation adjustments</t>
  </si>
  <si>
    <t>Unrecognized post-retirement plan gain (loss)</t>
  </si>
  <si>
    <t>Unrealized gain (loss) on hedging activities</t>
  </si>
  <si>
    <t>Total other comprehensive (loss) income, net of tax</t>
  </si>
  <si>
    <t>Comprehensive loss attributable to Milacron Holdings Corp.</t>
  </si>
  <si>
    <t>Condensed Consolidated Statements of Cash Flows (Unaudited) - USD ($) $ in Millions</t>
  </si>
  <si>
    <t>Operating activities</t>
  </si>
  <si>
    <t>Adjustments to reconcile net earnings (loss) to net cash provided by (used in) operating activities:</t>
  </si>
  <si>
    <t>Depreciation and amortization</t>
  </si>
  <si>
    <t>Unrealized loss (gain) on currency translation of intercompany advances</t>
  </si>
  <si>
    <t>Amortization of deferred financing costs</t>
  </si>
  <si>
    <t>Non-cash stock-based compensation expense</t>
  </si>
  <si>
    <t>Deferred income taxes</t>
  </si>
  <si>
    <t>Changes in assets and liabilities:</t>
  </si>
  <si>
    <t>Accounts receivable</t>
  </si>
  <si>
    <t>Inventories</t>
  </si>
  <si>
    <t>Net cash provided by (used in) operating activities</t>
  </si>
  <si>
    <t>Investing activities</t>
  </si>
  <si>
    <t>Purchases of property and equipment</t>
  </si>
  <si>
    <t>Proceeds from disposals of property and equipment</t>
  </si>
  <si>
    <t>Net cash used in investing activities</t>
  </si>
  <si>
    <t>Financing activities</t>
  </si>
  <si>
    <t>Proceeds from issuance of long-term debt (original maturities longer than 90 days)</t>
  </si>
  <si>
    <t>Payments on long-term debt and capital lease obligations (original maturities longer than 90 days)</t>
  </si>
  <si>
    <t>Net decrease in short-term borrowings (original maturities of 90 days or less)</t>
  </si>
  <si>
    <t>Premium paid on debt redemption</t>
  </si>
  <si>
    <t>Proceeds from exercise of stock options</t>
  </si>
  <si>
    <t>Sale Leaseback Transaction, Net Proceeds, Financing Activities</t>
  </si>
  <si>
    <t>Debt issuance costs</t>
  </si>
  <si>
    <t>Net cash used in financing activities</t>
  </si>
  <si>
    <t>Effect of exchange rate changes on cash</t>
  </si>
  <si>
    <t>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Milacron Holdings Corp. (the "Company" or "Milacron") is a global leader in the manufacture, distribution, and service of highly engineered and customized systems used in the plastic technology and processing industry. The Company has a full-line product portfolio that includes hot runner systems, injection molding, blow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7 included in the Company’s Annual Report on Form 10-K filed with the SEC on February 28, 2018. Recently Adopted Accounting Pronouncements In May 2014, the Financial Accounting Standards Board ("FASB") issued Accounting Standards Update ("ASU") No. 2014-09, Revenue from Contracts with Customers (Topic 606) ("ASU 2014-09"). ASU 2014-09, as further amended, affects virtually all aspects of an entity’s revenue recognition, including determining the measurement of revenue and the timing of when it is recognized for the transfer of goods or services to customers. ASU 2014-09 wa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has completed its detailed review of the new standard and adopted Topic 606 on January 1, 2018, using the modified retrospective method, which did not result in an adjustment to equity. The Company's sales transactions generally consist of a single performance obligation to transfer promised goods or services. In March 2017, the FASB issued ASU 2017-07, Improving the Presentation of Net Periodic Pension Cost and Net Periodic Postretirement Benefit Costs ("ASU 2017-07"). ASU 2017-07 requires the service component of pension and other postretirement benefit costs to be presented in the same line item as other employee compensation costs on the consolidated statements of operations; however, the other components of net benefit cost are required to be presented outside of operating income within the consolidated statements of operations. ASU 2017-07 is effective for fiscal years beginning after December 31, 2017 and the Company adopted the accounting standard update as of January 1, 2018. The other components of net benefit cost of $0.2 million and $0.3 million for the three months ended June 30, 2018 and 2017 , respectively, and $0.5 million and $0.6 million for the six months ended June 30, 2018 and 2017 , respectively, are presented in a separate line outside of operations within the Condensed Consolidated Statements of Operations. The Company has retrospectively applied the change in accounting principle to all periods presented. The adoption of this standard update had no other effect on the Condensed Consolidated Financial Statements. 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The Company has begun evaluating the lease portfolio, lease accounting system, practical expedient and accounting policy elections and the overall financial statement impact.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the Consolidated Balance Sheet.</t>
  </si>
  <si>
    <t>Revenue</t>
  </si>
  <si>
    <t>Revenue from Contract with Customer [Abstract]</t>
  </si>
  <si>
    <t>Revenue On January 1, 2018, the Company adopted ASU 2014-09 using the modified retrospective method applied to those contracts which were not completed as of January 1, 2018. Results for reporting periods beginning after January 1, 2018 are presented under ASU 2014-09, while prior period amounts are not adjusted and continue to be reported in accordance with historic accounting. The Company applies the provisions of Accounting Standards Codification ("ASC") 606-10, Revenue from Contracts with Customers ,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The Company considers customer purchase orders to be contracts with a customer. For each contract, the Company considers the promise to transfer products, each of which are distinct, to be the identified performance obligations.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which typically occurs at shipment. The following table provides information about disaggregated revenue by primary geographical and end markets, and includes a reconciliation of the disaggregated revenue with reportable segments: Three Months Ended June 30, 2018 Advanced Plastic Processing Technologies Melt Delivery and Control Systems Fluid Technologies Total (in millions) Primary geographical markets: North America $ 110.9 $ 34.8 $ 13.2 $ 158.9 Europe 16.4 33.4 13.4 63.2 China 5.3 39.7 3.5 48.5 India 27.8 3.8 0.4 32.0 Other 10.0 12.4 3.1 25.5 Total $ 170.4 $ 124.1 $ 33.6 $ 328.1 End markets: Automotive $ 19.7 $ 20.9 $ 7.9 $ 48.5 Packaging 39.8 10.5 — 50.3 Consumer goods 21.6 18.6 1.6 41.8 Electronics 13.1 20.7 1.9 35.7 Medical 7.2 8.2 0.2 15.6 Construction 23.2 0.4 — 23.6 Custom molders 21.2 11.1 — 32.3 Industrial machinery and other 24.6 33.7 22.0 80.3 Total $ 170.4 $ 124.1 $ 33.6 $ 328.1 Six Months Ended June 30, 2018 Advanced Plastic Processing Technologies Melt Delivery and Control Systems Fluid Technologies Total (in millions) Primary geographical markets: North America $ 204.7 $ 70.6 $ 26.0 $ 301.3 Europe 36.4 66.6 26.0 129.0 China 11.4 71.8 6.3 89.5 India 59.7 7.6 0.7 68.0 Other 20.1 24.0 6.6 50.7 Total $ 332.3 $ 240.6 $ 65.6 $ 638.5 End markets: Automotive $ 41.8 $ 42.6 $ 14.7 $ 99.1 Packaging 76.2 21.8 0.1 98.1 Consumer goods 37.7 37.9 3.0 78.6 Electronics 24.5 34.5 3.7 62.7 Medical 13.5 15.6 0.4 29.5 Construction 48.7 0.9 — 49.6 Custom molders 40.6 16.3 — 56.9 Industrial machinery and other 49.3 71.0 43.7 164.0 Total $ 332.3 $ 240.6 $ 65.6 $ 638.5 We receive payments from customers based upon contractual billing schedules. Accounts receivable are recorded when the right to receive consideration becomes unconditional. Contract liabilities include payments received in advance of performance under the contract and are realized with the associated revenue recognized under the contract. Significant changes in the contract liabilities balances during the three and six months ended June 30, 2018 are as follows: Three Months Ended June 30, 2018 Six Months Ended June 30, 2018 (in millions) Balance at beginning of period $ 71.4 $ 62.8 Additional advanced billings and deposits received 88.9 188.2 Revenue recognized (94.6 ) (184.9 ) Foreign currency translation adjustments and other (2.8 ) (3.2 ) Balance at end of period $ 62.9 $ 62.9 Sales, value-add, and other taxes collected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recognize revenue for service contracts that extend mechanical and maintenance beyond our base warranties over the life of the contract. The Company generally expenses sales commissions when incurred because the amortization period would have been one year or less. These costs are recorded within selling, general and administrative expenses in the Condensed Consolidated Statements of Operations. As permitted by Topic 606, the Company does not disclose the value of unsatisfied performance obligations for (1) contracts with an original expected length of one year or less, and (2) contracts for which we recognize revenue at the amount to which we have the right to invoice for services performed.</t>
  </si>
  <si>
    <t>Goodwill and Other Intangible Assets</t>
  </si>
  <si>
    <t>Goodwill and Intangible Assets Disclosure [Abstract]</t>
  </si>
  <si>
    <t>Goodwill and Other Intangible Assets The following table summarizes the changes in the Company’s goodwill, by reportable segment, for the six months ended June 30, 2018 : Advanced Plastic Processing Technologies Melt Delivery and Control Systems Fluid Technologies Corporate Total (in millions) Balance at December 31, 2017 $ 35.6 $ 452.6 $ 46.9 $ — $ 535.1 Foreign currency translation adjustments — (7.3 ) — — (7.3 ) Balance at June 30, 2018 $ 35.6 $ 445.3 $ 46.9 $ — $ 527.8 There were no goodwill impairment charges during the three and six months ended June 30, 2018 and 2017 . Accumulated goodwill impairment was $1.4 million at June 30, 2018 and December 31, 2017 . The following table summarizes the Company’s other intangible assets at June 30, 2018 : Gross Amount Accumulated Amortization Net (in millions) Intangible assets subject to amortization: Trademarks $ 42.7 $ 24.0 $ 18.7 Technology 114.4 50.9 63.5 Customer relationships 231.2 139.1 92.1 Total intangible assets subject to amortization 388.3 214.0 174.3 Trademarks, not subject to amortization 139.1 — 139.1 Total $ 527.4 $ 214.0 $ 313.4 The following table summarizes the Company’s other intangible assets at December 31, 2017 : Gross Amount Accumulated Amortization Net Amount (in millions) Intangible assets subject to amortization: Trademarks $ 43.3 $ 22.5 $ 20.8 Technology 119.7 48.1 71.6 Customer relationships 232.5 134.1 98.4 Total intangible assets subject to amortization 395.5 204.7 190.8 Trademarks, not subject to amortization 141.6 — 141.6 Total $ 537.1 $ 204.7 $ 332.4 Consolidated amortization expense related to intangible assets subject to amortization was $6.7 million and $7.1 million for the three months ended June 30, 2018 and 2017 , respectively. Consolidated amortization expense related to intangible assets subject to amortization was $13.5 million and $14.1 million for the six months ended June 30, 2018 and 2017 , respectively.</t>
  </si>
  <si>
    <t>Income Taxes</t>
  </si>
  <si>
    <t>Income Tax Disclosure [Abstract]</t>
  </si>
  <si>
    <t>Income Taxes An estimated annual effective tax rate is used to determine the quarterly provision for income taxes. The effective rate is based on various factors including expected annual income, statutory tax rates, tax planning strategies in the various jurisdictions in which the Company operates, permanent items, valuation allowances against deferred tax assets and the ability to utilize tax credits and net operating loss carryforwards. Subsequent recognition, derecognition and measurement of uncertain tax positions are separately recognized in the quarter in which the underlying transaction or event occurs which causes variability in the effective tax rates from quarter to quarter. The effective rate for each period differs from the U.S. federal statutory income tax rate due to the mix of earnings by jurisdiction and the effect of transaction costs and business combination accounting adjustments that do not provide tax benefits. The valuation allowances also cause volatility in the effective rate as they reduce deferred tax assets in jurisdictions which lack sufficient positive evidence regarding the ability to utilize the assets and no tax benefit or expense is recognized for losses or income incurred in those jurisdictions. At December 31, 2017, the Company had estimated U.S. net operating loss carryforwards totaling $136.5 million , which are scheduled to expire beginning in 2029. As of December 31, 2017, the Company had determined that it has experienced multiple ownership changes under Internal Revenue Code Section 382 in prior years. During the three months ended June 30, 2018, the Company completed a formal study and determined that the usage of the Company's U.S. net operating losses are limited due to ownership changes that occurred during 2015 and 2017. The Company does not expect the annual limitation to increase U.S. cash taxes or income tax expense. In accordance with ASC 740, the Company records interest and penalties associated with uncertain tax positions within income tax expense in the Company's Condensed Consolidated Statements of Operations. The Company does not have a material liability recorded for interest and penalties related to uncertain tax positions for any period presented. Tax Cuts and Jobs Act On December 22, 2017, the Tax Cuts and Jobs Act of 2017 (the "Tax Act") was signed into law and institutes fundamental changes to the taxation of multinational corporations. The Tax Act reduces the corporate tax rate to 21%, repeals the alternative minimum tax ("AMT"), limits the interest deduction, enhances the expensing of capital investments, implements a dividend exemption system, eliminates the deferral of foreign earnings, provides a minimum tax on low-taxed foreign earnings and new measures to deter base erosion. As part of the transition to the new tax system, the Tax Act imposes a one-time transition tax on historical undistributed earnings of foreign affiliates through the year ended December 31, 2017. Milacron has applied the guidance in Staff Accounting Bulletin 118 when accounting for the enactment-date effects of the Tax Act. As of June 30, 2018, the Company has not completed its accounting for all effects of the Tax Act as further described below. During the three and six months ended June 30, 2018, the Company made no adjustments to the provisional amounts recorded as of December 31, 2017. The Company will continue to refine its calculations as additional analysis is completed and as the Company gains a more thorough understanding of the tax law. These changes could be material to income tax expense. As a result of the Tax Act, the Company projects U.S. taxable income for 2018. The projected taxable income has no impact on the effective tax rate as the expense of utilizing the U.S. net operating loss carryforwards is offset by the benefit of reversing the associated valuation allowances. Corporate Tax Rate Change - For the year ended December 31, 2017, the Company recorded an income tax benefit of $4.6 million due to the decrease in the corporate tax rate from 35% to 21%. The income tax benefit resulted from reducing net deferred tax liabilities to the new lower rate. There was no impact on the Consolidated Financial Statements as a result of revaluing the Company’s U.S. deferred tax assets as the income tax expense was offset by an income tax benefit for revaluing the associated valuation allowances. During the three and six months ended June 30, 2018, the Company made no adjustments to the provisional amounts recorded as of December 31, 2017 and the Company expects to be complete upon the filing of the Company's 2017 U.S. income tax return. Elimination of Alternative Minimum Tax - For the year ended December 31, 2017, the Company recorded an income tax benefit of $6.7 million due to the elimination of the AMT and the Company reversed valuation allowances recorded against its AMT credit carryovers. Under the Tax Act, the AMT credit carryovers will be refunded between 2019 and 2022. During the three and six months ended June 30, 2018, the Company made no adjustments to the provisional amounts recorded as of December 31, 2017 and the Company expects to be complete upon the filing of the Company's 2017 U.S. income tax return. Mandatory Transition Tax - For the year ended December 31, 2017, the Company recorded a provisional transition tax of $6.5 million . The Company expects to utilize existing U.S. net operating loss carryforwards in lieu of paying the transition tax over the next eight years. The one-time transition tax is based on the Company’s total post-1986 earnings and profits (E&amp;P) which the Company had deferred from U.S. income taxes under previous U.S. tax law. The Company will continue to refine its calculations but no adjustments to the provisional amounts recorded at December 31, 2017 were made during the three and six months ended June 30, 2018. The Company expects to be complete upon the filing of the Company's 2017 U.S. income tax return. Global Intangible Low-Taxed Income ("GILTI") - The GILTI provisions of the Tax Act also require the Company to include in its U.S. income tax return foreign subsidiary earnings in excess of an allowable return on the foreign subsidiary’s tangible assets. The Company expects that it will have incremental U.S. taxable income as a result of the GILTI provisions beginning in 2018. The FASB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s of June 30, 2018, the Company computed an estimate of GILTI income for 2018; however, the estimate did not impact the Company’s effective tax rate as discussed above. Interest Limitation - The Tax Act limits net interest expense to 30% of adjusted taxable income. At June 30, 2018, the Company expects its interest expense deduction to be limited; however, the limitation did not impact the Company’s expected effective tax rate as a result of the Company's full valuation allowance position in the U.S. Undistributed Foreign Earnings - As of June 30, 2018, the Company asserts that all foreign earnings will be indefinitely reinvested with the exception of certain foreign investments in which earnings and cash generation are in excess of local needs. With the passage of the Tax Act, the Company's deferral of recognition of its previously earned foreign earnings ceased. Deferred tax liabilities recorded represent withholding taxes on accumulated foreign earnings for which the Company does not intend to permanently reinvest. The Company will continue to monitor its assertion related to investment of foreign earnings.</t>
  </si>
  <si>
    <t>Debt</t>
  </si>
  <si>
    <t>Debt Disclosure [Abstract]</t>
  </si>
  <si>
    <t>Debt Debt for the Company consists of the following: June 30, 2018 December 31, 2017 Principal Unamortized Discount and Debt Issuance Costs Net Principal Unamortized Discount and Debt Issuance Costs Net (in millions) Senior secured term loan facility due September 2023 $ 887.5 $ 10.2 $ 877.3 $ 937.5 $ 11.9 $ 925.6 Borrowings under other lines of credit 6.9 — 6.9 7.4 — 7.4 Capital lease obligations and other 0.2 — 0.2 0.2 — 0.2 894.6 10.2 884.4 945.1 11.9 933.2 Less current portion (7.0 ) — (7.0 ) (16.9 ) (0.1 ) (16.8 ) $ 887.6 $ 10.2 $ 877.4 $ 928.2 $ 11.8 $ 916.4 On February 28, 2018 and April 30, 2018, the Company made voluntary $25.0 million principal payments, totaling $50.0 million , on the senior secured term loan facility due September 2023 ("2017 Term Loan Facility"). On April 27, 2018, the Company's senior secured asset-based revolving credit facility ("ABL Facility") was amended and restated to reduce each of the applicable margins in determining the interest rates on loans by 0.50% per annum, reduce the unused line fee by 0.125% per annum, extend the maturity date to April 2023 and reallocate $5.0 million of availability under the ABL Facility from the German sub-facility to the U.S. sub-facility. The covenants and other terms of the ABL Facility were not significantly changed.</t>
  </si>
  <si>
    <t>Employee Benefit Plans</t>
  </si>
  <si>
    <t>Retirement Benefits [Abstract]</t>
  </si>
  <si>
    <t>Employee Benefit Plans The Company sponsors three noncontributory defined benefit pension plans for certain non-U.S. employees and retirees. One plan covers certain employees in the United Kingdom and the other two plans cover certain employees in Germany. The service cost was $0.1 million for the three months ended June 30, 2018 and 2017 and $0.2 million for the six months ended June 30, 2018 and 2017 and is included in cost of sales and selling, general and administrative expenses in the Company's Condensed Consolidated Statements of Operations. The other components of net periodic pension costs totaled $0.2 million and $0.3 million for the three months ended June 30, 2018 and 2017 , respectively, and $0.5 million and $0.6 million for the six months ended June 30, 2018 and 2017 , respectively, and are included in other non-operating expenses in the Company's Condensed Consolidated Statements of Operations.</t>
  </si>
  <si>
    <t>Net Loss Per Share and Shareholders' Equity</t>
  </si>
  <si>
    <t>Earnings Per Share [Abstract]</t>
  </si>
  <si>
    <t>Net Earnings (Loss) Per Share The following is a reconciliation of the numerator and denominator of the basic and diluted net earnings (loss) per share ("EPS") computations: Three Months Ended June 30, Six Months Ended June 30, 2018 2017 2018 2017 (in millions, except common share and per common share amounts) Numerator: Net earnings (loss) $ 14.9 $ 10.1 $ 20.8 $ (14.5 ) Denominator: Denominator for basic EPS–weighted-average common shares 69,646,435 68,500,028 69,432,137 68,380,684 Dilutive effect of stock-based compensation arrangements 2,057,285 2,438,490 2,193,326 — Denominator for diluted EPS–adjusted weighted-average common shares 71,703,720 70,938,518 71,625,463 68,380,684 Basic EPS $ 0.21 $ 0.15 $ 0.30 $ (0.21 ) Diluted EPS $ 0.21 $ 0.14 $ 0.29 $ (0.21 ) The diluted EPS calculation for the three and six months ended June 30, 2018 excludes the effect of 0.9 million outstanding stock options as their effect is anti-dilutive and 0.2 million outstanding performance stock units as the performance criteria has not yet been achieved. The diluted EPS calculation for the three months ended June 30, 2017 excludes 1.5 million outstanding stock options as their effect is anti-dilutive. The diluted EPS calculation for the three and six months ended June 30, 2017 excludes the effect of 0.1 million outstanding performance stock units as the performance criteria has not yet been achieved. The diluted EPS calculation for the six months ended June 30, 2017 excludes the effect of 0.6 million shares of restricted stock, 0.2 million restricted stock units and 5.0 million outstanding stock options as their effect is anti-dilutive. Holders of non-vested stock-based compensation awards do not have voting rights or rights to receive nonforfeitable dividends on the shares covered by the awards.</t>
  </si>
  <si>
    <t>Stock-based Compensation</t>
  </si>
  <si>
    <t>Disclosure of Compensation Related Costs, Share-based Payments [Abstract]</t>
  </si>
  <si>
    <t>Stock-based Compensation On March 1, 2018, the Company granted 0.1 million performance stock units, 0.3 million restricted stock awards and 0.2 million restricted stock units under the 2015 Equity Incentive Plan. The performance stock units contain a three -year performance period with a performance target based on return on invested capital and possible payouts ranging from 50% to 200% of the target awards. The restricted stock awards and restricted stock units vest in equal annual increments over three years .</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contracts to manage risks from these market fluctuations. The Company is also exposed to certain risks related to fluctuations in interest rates and uses interest rate swaps to manage risk from these market fluctuations. The counterparties to these financial instruments are financial institutions with strong credit ratings. The Company maintains control over the size of positions entered into with any one counterparty and monitors the credit ratings of these institutions. Foreign Currency Forward Contracts The Company currently hedges its risk relative to fluctuations in the Canadian dollar, Euro and Japanese yen for forecasted cash outflows denominated in these currencies. The Company had foreign currency forward contracts denominated in these currencies outstanding with notional amounts totaling $19.0 million at June 30, 2018 and $0.3 million at December 31, 2017 . As of June 30, 2018 , all of the Company’s outstanding instruments mature within the next six months . The Company’s derivative instruments discussed above are designated as cash flow hedges and the fair value of these derivative instruments was $0.9 million at June 30, 2018 and are included in other current liabilities in the Company's Condensed Consolidated Balance Sheets and insignificant at December 31, 2017 . The Company also enters into derivative instruments (forwards) to economically hedge the impact of fluctuations in the Indian rupee. During the three and six months ended June 30, 2018 , the Company recognized a loss of $0.1 million related to the changes in fair value of these derivative instruments not designated as hedges. During the three months ended June 30, 2017 , the Company recognized a loss of $0.1 million related to the changes in fair value of these derivative instruments not designated as hedges. These gains and losses are recognized immediately within the Company's Condensed Consolidated Statements of Operations and are classified within loss (gain) on currency translation. The fair value of these derivative instruments not designated as hedges at June 30, 2018 was insignificant. Interest Rate Swap Agreements The Company is exposed to changes in interest rates on its variable rate debt. In order to manage this risk, on February 16, 2017, Milacron LLC, a wholly-owned subsidiary of the Company, entered into two interest rate swap transactions effective for a four-year period beginning January 31, 2018 with a total notional amount of $400.0 million . The interest rate swaps are intended to manage the Company's interest rate risk by fixing the interest rate on a portion of the Company's debt outstanding under the 2017 Term Loan Facility that was previously subject to a floating interest rate equal to 1-month LIBOR plus a credit spread. The swaps provide for the Company to pay a fixed rate of 2.062% per annum on such portion of the outstanding debt in exchange for receiving a variable interest rate based on 1-month LIBOR. The effect is a synthetically fixed rate of 2.062% plus the loan spread for the term and debt hedged. The Company designated these interest rate swaps as cash flow hedges of floating rate borrowings and expects the hedge to be highly effective in offsetting fluctuations in the designated interest payments resulting from changes in the benchmark interest rate. The gains and losses on the designated interest rate swaps will offset losses and gains on the transactions being hedged. The fair value of the interest rate swaps is calculated by taking into consideration current interest rates and the current creditworthiness of the counterparties or the Company, as applicable. The effective portion of changes in the fair value of the interest rate swaps is reflected as a component of accumulated other comprehensive income (loss) and recognized as interest expense, net as payments are paid or accrued. The remaining gain or loss in excess of the cumulative change in the present value of the future cash flows of the hedge item, if any (i.e. the ineffective portion), is recognized as interest expense, net during the current period. During the six months ended June 30, 2018 , the Company recorded $0.1 million of hedge ineffectiveness in earnings. During the three months ended June 30, 2017 , the Company recorded $0.1 million of hedge ineffectiveness in earnings. The following table provides the effect of the Company’s foreign currency forward contracts and interest rate swaps designated as cash flow hedges on the Company’s Condensed Consolidated Financial Statements for the three and six months ended June 30, 2018 and 2017 : Type of instrument: Gain (Loss) Recognized in OCI on Derivative (Effective Portion) Gain (Loss) Reclassified from Accumulated OCI into Income (Effective Portion) (in millions) Three Months Ended June 30, 2018 Foreign exchange contracts $ (0.8 ) $ 0.2 Interest rate swaps $ 2.6 $ — Three Months Ended June 30, 2017 Foreign exchange contracts $ 0.6 $ (0.4 ) Interest rate swaps $ (2.5 ) $ — Six Months Ended June 30, 2018 Foreign exchange contracts $ (1.0 ) $ 0.2 Interest rate swaps $ 8.4 $ — Six Months Ended June 30, 2017 Foreign exchange contracts $ 0.7 $ (0.4 ) Interest rate swaps $ (2.5 ) $ — All gains (losses) that are reclassified from accumulated other comprehensive income (loss) into income (effective portion) are classified in loss (gain) on currency translation or cost of sales within the Company's Condensed Consolidated Statements of Operations. The gain (loss) recognized related to the ineffective portion of the foreign exchange contracts was immaterial for all periods presented. Fair Value Measurements The Company estimates the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June 30, 2018 and December 31, 2017 were as follows: Balance Sheet Location Total Level 1 Level 2 Level 3 (in millions) June 30, 2018 Foreign currency forward contracts (liability position) Other current liabilities $ 0.9 $ — $ 0.9 $ — Interest rate swap agreements (asset position) Prepaid and other current assets $ 1.3 $ — $ 1.3 $ — Interest rate swap agreements (asset position) Other noncurrent assets $ 7.6 $ — $ 7.6 $ — December 31, 2017 Interest rate swap agreements (asset position) Other noncurrent assets $ 1.7 $ — $ 1.7 $ — Interest rate swap agreements (liability position) Other current liabilities $ 1.0 $ — $ 1.0 $ —</t>
  </si>
  <si>
    <t>Accumulated Other Comprehensive Income (Loss)</t>
  </si>
  <si>
    <t>Equity [Abstract]</t>
  </si>
  <si>
    <t>Accumulated Other Comprehensive Income (Loss) The following table summarizes the changes in the accumulated balances for each component of accumulated other comprehensive income (loss): Foreign Currency Translation Unrecognized Post- Retirement Plan Losses Derivative Financial Instruments Total (in millions) Balance at March 31, 2017 $ (131.2 ) $ (7.4 ) $ (0.5 ) $ (139.1 ) Other comprehensive income (loss) before reclassifications 20.9 (0.3 ) (2.1 ) 18.5 Amounts reclassified from accumulated other comprehensive income (loss) — 0.1 0.4 0.5 Other comprehensive income (loss) 20.9 (0.2 ) (1.7 ) 19.0 Balance at June 30, 2017 $ (110.3 ) $ (7.6 ) $ (2.2 ) $ (120.1 ) Balance at March 31, 2018 $ (51.7 ) $ (7.2 ) $ 4.5 $ (54.4 ) Other comprehensive (loss) income before reclassifications (51.6 ) 0.3 1.5 (49.8 ) Amounts reclassified from accumulated other comprehensive income (loss) — 0.2 (0.2 ) — Other comprehensive (loss) income (51.6 ) 0.5 1.3 (49.8 ) Balance at June 30, 2018 $ (103.3 ) $ (6.7 ) $ 5.8 $ (104.2 ) Balance at December 31, 2016 $ (150.0 ) $ (7.3 ) $ (0.6 ) $ (157.9 ) Other comprehensive income (loss) before reclassifications 39.7 (0.6 ) (2.0 ) 37.1 Amounts reclassified from accumulated other comprehensive income (loss) — 0.3 0.4 0.7 Other comprehensive income (loss) 39.7 (0.3 ) (1.6 ) 37.8 Balance at June 30, 2017 $ (110.3 ) $ (7.6 ) $ (2.2 ) $ (120.1 ) Balance at December 31, 2017 $ (78.3 ) $ (7.2 ) $ 0.1 $ (85.4 ) Other comprehensive (loss) income before reclassifications (25.0 ) 0.2 5.9 (18.9 ) Amounts reclassified from accumulated other comprehensive income (loss) — 0.3 (0.2 ) 0.1 Other comprehensive (loss) income (25.0 ) 0.5 5.7 (18.8 ) Balance at June 30, 2018 $ (103.3 ) $ (6.7 ) $ 5.8 $ (104.2 ) The following table summarizes the reclassifications out of accumulated other comprehensive income (loss) during the three and six months ended June 30, 2018 and 2017 : Classification Three Months Ended June 30, of Expense 2018 2017 (in millions) Unrealized pension and post-retirement obligations: Adjustment of pension and post-retirement obligations (a) $ (0.2 ) $ (0.1 ) Tax benefit (c) — — Adjustment of pension and post-retirement obligations, net of tax (0.2 ) (0.1 ) Derivative financial instruments: Gain (loss) on derivative financial instruments (b) 0.2 (0.4 ) Tax benefit (c) — — Gain (loss) on derivative financial instruments, net of tax 0.2 (0.4 ) Total reclassifications from accumulated other comprehensive income (loss) $ — $ (0.5 ) Classification Six Months Ended June 30, of Expense 2018 2017 (in millions) Unrealized pension and post-retirement obligations: Adjustment of pension and post-retirement obligations (a) $ (0.3 ) $ (0.3 ) Tax benefit (c) — — Adjustment of pension and post-retirement obligations, net of tax $ (0.3 ) $ (0.3 ) Derivative financial instruments: Gain (loss) on derivative financial instruments (b) 0.2 (0.4 ) Tax benefit (c) — — Gain (loss) on derivative financial instruments, net of tax 0.2 (0.4 ) Total reclassifications from accumulated other comprehensive income (loss) $ (0.1 ) $ (0.7 ) (a) Amount is included in the calculation of pension cost within other non-operating expenses in the Company's Condensed Consolidated Statements of Operations. (b) Amount is included in cost of sales and loss (gain) on currency translation in the Company's Condensed Consolidated Statements of Operations. (c) These amounts are included in income tax expense in the Company's Condensed Consolidated Statements of Operations.</t>
  </si>
  <si>
    <t>Warranty Reserves</t>
  </si>
  <si>
    <t>Product Warranties Disclosures [Abstract]</t>
  </si>
  <si>
    <t>Warranty Reserves A reserve for estimated warranty costs is recorded at the time of sale of machinery and parts and is periodically adjusted to reflect actual experience. The following table summarizes changes in the Company’s warranty reserves for the periods indicated. Accrued warranty reserves are included in other current liabilities in the Company's Condensed Consolidated Balance Sheets: Three Months Ended June 30, Six Months Ended June 30, 2018 2017 2018 2017 (in millions) Balance at beginning of period $ 10.1 $ 8.0 $ 9.9 $ 8.7 Warranty expense 3.4 4.1 7.5 8.1 Warranty claims paid (3.7 ) (3.5 ) (7.7 ) (8.4 ) Foreign currency translation adjustments (0.4 ) 0.2 (0.3 ) 0.4 Balance at end of period $ 9.4 $ 8.8 $ 9.4 $ 8.8</t>
  </si>
  <si>
    <t>Restructuring Reserves</t>
  </si>
  <si>
    <t>Restructuring and Related Activities [Abstract]</t>
  </si>
  <si>
    <t>Restructuring Reserves 2017 Actions The Company recorded severance expense of $2.7 million during the three and six months ended June 30, 2017 related to the elimination of certain positions within the Company's Advanced Plastic Processing Technologies and Corporate segments. These amounts are included within other expense, net in the Company's Condensed Consolidated Statements of Operations and are expected to be substantially paid in cash by the fourth quarter of 2018. The total remaining liability under these severance-related actions was $0.3 million and $1.2 million as of June 30, 2018 and December 31, 2017 , respectively, and is included in other current liabilities in the Company's Condensed Consolidated Balance Sheets. 2016 Actions On September 30, 2016, the Company's wholly-owned subsidiary Ferromatik Milacron GmbH entered into an agreement with its local works council setting forth a restructuring plan related to its manufacturing facility in Malterdingen, Germany whereby certain operational functions will be shifted to the Company's operations in the Czech Republic, United States and India. During the three months ended March 31, 2018, the Company identified additional employees to be included within the Company's existing restructuring plan. As a result of these additions, as well as the impact of movements in foreign currency, the Company expects to incur total severance and other related costs of approximately $28.0 million to $29.0 million . During the three months ended June 30, 2018 and 2017 , the Company recorded severance expense of $3.2 million and $2.7 million , respectively, and during the six months ended June 30, 2018 and 2017 , the Company recorded severance expense of $9.6 million and $5.3 million , respectively, related to this restructuring plan which is included within other expense, net in the Company's Condensed Consolidated Statements of Operations. Substantially all of these costs will result in future cash expenditures and are expected to be substantially complete by the end of the first quarter of 2019. As the employees are required to render service in order to receive the termination benefits, the associated liability and expense are being recognized ratably over the future service period. The total remaining liability related to this plan was $14.1 million and $11.1 million as of June 30, 2018 and December 31, 2017 , respectively, and is included in other current liabilities in the Company's Condensed Consolidated Balance Sheets.</t>
  </si>
  <si>
    <t>Sale-Leaseback Transaction</t>
  </si>
  <si>
    <t>Leases [Abstract]</t>
  </si>
  <si>
    <t>Sale-Leaseback Transaction In December 2017, the Company completed the sale of certain manufacturing equipment in the Company's Advanced Plastic Processing Equipment segment. The Company received proceeds of $8.0 million in January 2018 from the sale and recorded a loss of $0.4 million during the year ended December 31, 2017. In connection to the sale, the Company simultaneously entered into an agreement to lease back the equipment for a period of six years with a total of approximately $8.0 million to be paid over the term of the lease in accordance with the rent schedule included in the lease agreement. The lease has been classified as an operating lease and the Company has an option to purchase the equipment at the future fair value upon expiration of the lease.</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The following table summarizes total assets by segment: June 30, 2018 December 31, (in millions) Advanced Plastic Processing Technologies $ 521.3 $ 524.8 Melt Delivery and Control Systems 1,093.6 1,104.5 Fluid Technologies 147.7 149.0 Corporate 55.9 80.5 Total assets $ 1,818.5 $ 1,858.8 The following table summarizes long-lived assets, net by segment: June 30, 2018 December 31, (in millions) Advanced Plastic Processing Technologies $ 119.7 $ 123.5 Melt Delivery and Control Systems 110.4 113.3 Fluid Technologies 17.0 17.8 Corporate 6.8 6.2 Total long-lived assets, net $ 253.9 $ 260.8 The following tables summarize segment information: Three Months Ended June 30, Six Months Ended June 30, 2018 2017 2018 2017 (in millions) Net sales to external customers: Advanced Plastic Processing Technologies $ 170.4 $ 166.3 $ 332.3 $ 322.9 Melt Delivery and Control Systems 124.1 112.4 240.6 212.2 Fluid Technologies 33.6 30.5 65.6 59.5 Total net sales to external customers $ 328.1 $ 309.2 $ 638.5 $ 594.6 Three Months Ended June 30, Six Months Ended June 30, 2018 2017 2018 2017 (in millions) Operating earnings (loss): Advanced Plastic Processing Technologies $ 10.6 $ 5.2 $ 13.2 $ 7.6 Melt Delivery and Control Systems 30.3 30.1 57.0 55.6 Fluid Technologies 6.4 5.5 12.4 10.1 Corporate (12.1 ) (11.9 ) (24.3 ) (24.4 ) Total operating earnings $ 35.2 $ 28.9 $ 58.3 $ 48.9 Capital expenditures: Advanced Plastic Processing Technologies $ 2.8 $ 4.0 $ 5.1 $ 9.9 Melt Delivery and Control Systems 4.7 7.5 8.8 14.1 Fluid Technologies 0.3 0.7 0.9 0.8 Corporate 0.8 0.1 1.1 0.2 Total capital expenditures $ 8.6 $ 12.3 $ 15.9 $ 25.0 Depreciation and amortization: Advanced Plastic Processing Technologies $ 4.5 $ 4.9 $ 9.0 $ 9.7 Melt Delivery and Control Systems 8.4 8.0 16.9 16.2 Fluid Technologies 1.1 1.2 2.2 2.4 Corporate 0.3 0.2 0.6 0.5 Total depreciation and amortization $ 14.3 $ 14.3 $ 28.7 $ 28.8 The following tables summarize net sales to external customers and long-lived assets, net by geographic region: Three Months Ended June 30, Six Months Ended June 30, 2018 2017 2018 2017 (in millions) Net sales to external customers: United States $ 137.1 $ 137.0 $ 258.2 $ 264.2 China 48.6 39.7 89.6 66.9 India 31.9 24.5 67.9 52.1 Rest of World 110.5 108.0 222.8 211.4 Total net sales to external customers $ 328.1 $ 309.2 $ 638.5 $ 594.6 June 30, 2018 December 31, 2017 (in millions) Long-lived assets, net: United States $ 65.3 $ 67.9 China 49.5 48.1 India 35.7 27.5 Czech Republic 38.5 48.2 Canada 29.5 31.0 Rest of World 35.4 38.1 Total long-lived assets, net $ 253.9 $ 260.8</t>
  </si>
  <si>
    <t>Subsequent Events</t>
  </si>
  <si>
    <t>Subsequent Events [Abstract]</t>
  </si>
  <si>
    <t>Subsequent Events On July 31, 2018, the Company made a voluntary $25.0 million principal payment on the 2017 Term Loan Facility.</t>
  </si>
  <si>
    <t>Background and Basis of Presentation (Policies)</t>
  </si>
  <si>
    <t>Basis of Presentation</t>
  </si>
  <si>
    <t>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7 included in the Company’s Annual Report on Form 10-K filed with the SEC on February 28, 2018.</t>
  </si>
  <si>
    <t>Recently Issued Accounting Pronouncements</t>
  </si>
  <si>
    <t>In May 2014, the Financial Accounting Standards Board ("FASB") issued Accounting Standards Update ("ASU") No. 2014-09, Revenue from Contracts with Customers (Topic 606) ("ASU 2014-09"). ASU 2014-09, as further amended, affects virtually all aspects of an entity’s revenue recognition, including determining the measurement of revenue and the timing of when it is recognized for the transfer of goods or services to customers. ASU 2014-09 wa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has completed its detailed review of the new standard and adopted Topic 606 on January 1, 2018, using the modified retrospective method, which did not result in an adjustment to equity. The Company's sales transactions generally consist of a single performance obligation to transfer promised goods or services. In March 2017, the FASB issued ASU 2017-07, Improving the Presentation of Net Periodic Pension Cost and Net Periodic Postretirement Benefit Costs ("ASU 2017-07"). ASU 2017-07 requires the service component of pension and other postretirement benefit costs to be presented in the same line item as other employee compensation costs on the consolidated statements of operations; however, the other components of net benefit cost are required to be presented outside of operating income within the consolidated statements of operations. ASU 2017-07 is effective for fiscal years beginning after December 31, 2017 and the Company adopted the accounting standard update as of January 1, 2018. The other components of net benefit cost of $0.2 million and $0.3 million for the three months ended June 30, 2018 and 2017 , respectively, and $0.5 million and $0.6 million for the six months ended June 30, 2018 and 2017 , respectively, are presented in a separate line outside of operations within the Condensed Consolidated Statements of Operations. The Company has retrospectively applied the change in accounting principle to all periods presented. The adoption of this standard update had no other effect on the Condensed Consolidated Financial Statements. 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The Company has begun evaluating the lease portfolio, lease accounting system, practical expedient and accounting policy elections and the overall financial statement impact.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the Consolidated Balance Sheet.</t>
  </si>
  <si>
    <t>Revenue (Tables)</t>
  </si>
  <si>
    <t>Disaggregation of Revenue</t>
  </si>
  <si>
    <t>The following table provides information about disaggregated revenue by primary geographical and end markets, and includes a reconciliation of the disaggregated revenue with reportable segments: Three Months Ended June 30, 2018 Advanced Plastic Processing Technologies Melt Delivery and Control Systems Fluid Technologies Total (in millions) Primary geographical markets: North America $ 110.9 $ 34.8 $ 13.2 $ 158.9 Europe 16.4 33.4 13.4 63.2 China 5.3 39.7 3.5 48.5 India 27.8 3.8 0.4 32.0 Other 10.0 12.4 3.1 25.5 Total $ 170.4 $ 124.1 $ 33.6 $ 328.1 End markets: Automotive $ 19.7 $ 20.9 $ 7.9 $ 48.5 Packaging 39.8 10.5 — 50.3 Consumer goods 21.6 18.6 1.6 41.8 Electronics 13.1 20.7 1.9 35.7 Medical 7.2 8.2 0.2 15.6 Construction 23.2 0.4 — 23.6 Custom molders 21.2 11.1 — 32.3 Industrial machinery and other 24.6 33.7 22.0 80.3 Total $ 170.4 $ 124.1 $ 33.6 $ 328.1 Six Months Ended June 30, 2018 Advanced Plastic Processing Technologies Melt Delivery and Control Systems Fluid Technologies Total (in millions) Primary geographical markets: North America $ 204.7 $ 70.6 $ 26.0 $ 301.3 Europe 36.4 66.6 26.0 129.0 China 11.4 71.8 6.3 89.5 India 59.7 7.6 0.7 68.0 Other 20.1 24.0 6.6 50.7 Total $ 332.3 $ 240.6 $ 65.6 $ 638.5 End markets: Automotive $ 41.8 $ 42.6 $ 14.7 $ 99.1 Packaging 76.2 21.8 0.1 98.1 Consumer goods 37.7 37.9 3.0 78.6 Electronics 24.5 34.5 3.7 62.7 Medical 13.5 15.6 0.4 29.5 Construction 48.7 0.9 — 49.6 Custom molders 40.6 16.3 — 56.9 Industrial machinery and other 49.3 71.0 43.7 164.0 Total $ 332.3 $ 240.6 $ 65.6 $ 638.5</t>
  </si>
  <si>
    <t>Contract with Customer, Liability</t>
  </si>
  <si>
    <t>Significant changes in the contract liabilities balances during the three and six months ended June 30, 2018 are as follows: Three Months Ended June 30, 2018 Six Months Ended June 30, 2018 (in millions) Balance at beginning of period $ 71.4 $ 62.8 Additional advanced billings and deposits received 88.9 188.2 Revenue recognized (94.6 ) (184.9 ) Foreign currency translation adjustments and other (2.8 ) (3.2 ) Balance at end of period $ 62.9 $ 62.9</t>
  </si>
  <si>
    <t>Goodwill and Other Intangible Assets (Tables)</t>
  </si>
  <si>
    <t>Goodwill, by Reportable Segment</t>
  </si>
  <si>
    <t>The following table summarizes the changes in the Company’s goodwill, by reportable segment, for the six months ended June 30, 2018 : Advanced Plastic Processing Technologies Melt Delivery and Control Systems Fluid Technologies Corporate Total (in millions) Balance at December 31, 2017 $ 35.6 $ 452.6 $ 46.9 $ — $ 535.1 Foreign currency translation adjustments — (7.3 ) — — (7.3 ) Balance at June 30, 2018 $ 35.6 $ 445.3 $ 46.9 $ — $ 527.8</t>
  </si>
  <si>
    <t>Schedule of Finite-Lived Intangible Assets</t>
  </si>
  <si>
    <t>The following table summarizes the Company’s other intangible assets at June 30, 2018 : Gross Amount Accumulated Amortization Net (in millions) Intangible assets subject to amortization: Trademarks $ 42.7 $ 24.0 $ 18.7 Technology 114.4 50.9 63.5 Customer relationships 231.2 139.1 92.1 Total intangible assets subject to amortization 388.3 214.0 174.3 Trademarks, not subject to amortization 139.1 — 139.1 Total $ 527.4 $ 214.0 $ 313.4 The following table summarizes the Company’s other intangible assets at December 31, 2017 : Gross Amount Accumulated Amortization Net Amount (in millions) Intangible assets subject to amortization: Trademarks $ 43.3 $ 22.5 $ 20.8 Technology 119.7 48.1 71.6 Customer relationships 232.5 134.1 98.4 Total intangible assets subject to amortization 395.5 204.7 190.8 Trademarks, not subject to amortization 141.6 — 141.6 Total $ 537.1 $ 204.7 $ 332.4 The following table summarizes the Company’s other intangible assets at June 30, 2018 : Gross Amount Accumulated Amortization Net (in millions) Intangible assets subject to amortization: Trademarks $ 42.7 $ 24.0 $ 18.7 Technology 114.4 50.9 63.5 Customer relationships 231.2 139.1 92.1 Total intangible assets subject to amortization 388.3 214.0 174.3 Trademarks, not subject to amortization 139.1 — 139.1 Total $ 527.4 $ 214.0 $ 313.4</t>
  </si>
  <si>
    <t>Intangible Assets, Not Subject to Amortization</t>
  </si>
  <si>
    <t>The following table summarizes the Company’s other intangible assets at June 30, 2018 : Gross Amount Accumulated Amortization Net (in millions) Intangible assets subject to amortization: Trademarks $ 42.7 $ 24.0 $ 18.7 Technology 114.4 50.9 63.5 Customer relationships 231.2 139.1 92.1 Total intangible assets subject to amortization 388.3 214.0 174.3 Trademarks, not subject to amortization 139.1 — 139.1 Total $ 527.4 $ 214.0 $ 313.4 The following table summarizes the Company’s other intangible assets at June 30, 2018 : Gross Amount Accumulated Amortization Net (in millions) Intangible assets subject to amortization: Trademarks $ 42.7 $ 24.0 $ 18.7 Technology 114.4 50.9 63.5 Customer relationships 231.2 139.1 92.1 Total intangible assets subject to amortization 388.3 214.0 174.3 Trademarks, not subject to amortization 139.1 — 139.1 Total $ 527.4 $ 214.0 $ 313.4 The following table summarizes the Company’s other intangible assets at December 31, 2017 : Gross Amount Accumulated Amortization Net Amount (in millions) Intangible assets subject to amortization: Trademarks $ 43.3 $ 22.5 $ 20.8 Technology 119.7 48.1 71.6 Customer relationships 232.5 134.1 98.4 Total intangible assets subject to amortization 395.5 204.7 190.8 Trademarks, not subject to amortization 141.6 — 141.6 Total $ 537.1 $ 204.7 $ 332.4</t>
  </si>
  <si>
    <t>Debt (Tables)</t>
  </si>
  <si>
    <t>Schedule of Debt</t>
  </si>
  <si>
    <t>Debt for the Company consists of the following: June 30, 2018 December 31, 2017 Principal Unamortized Discount and Debt Issuance Costs Net Principal Unamortized Discount and Debt Issuance Costs Net (in millions) Senior secured term loan facility due September 2023 $ 887.5 $ 10.2 $ 877.3 $ 937.5 $ 11.9 $ 925.6 Borrowings under other lines of credit 6.9 — 6.9 7.4 — 7.4 Capital lease obligations and other 0.2 — 0.2 0.2 — 0.2 894.6 10.2 884.4 945.1 11.9 933.2 Less current portion (7.0 ) — (7.0 ) (16.9 ) (0.1 ) (16.8 ) $ 887.6 $ 10.2 $ 877.4 $ 928.2 $ 11.8 $ 916.4</t>
  </si>
  <si>
    <t>Net Loss Per Share and Shareholders' Equity (Tables)</t>
  </si>
  <si>
    <t>Reconciliation of Numerator and Denominator of the Basic and Diluted Net Loss Per Share</t>
  </si>
  <si>
    <t>The following is a reconciliation of the numerator and denominator of the basic and diluted net earnings (loss) per share ("EPS") computations: Three Months Ended June 30, Six Months Ended June 30, 2018 2017 2018 2017 (in millions, except common share and per common share amounts) Numerator: Net earnings (loss) $ 14.9 $ 10.1 $ 20.8 $ (14.5 ) Denominator: Denominator for basic EPS–weighted-average common shares 69,646,435 68,500,028 69,432,137 68,380,684 Dilutive effect of stock-based compensation arrangements 2,057,285 2,438,490 2,193,326 — Denominator for diluted EPS–adjusted weighted-average common shares 71,703,720 70,938,518 71,625,463 68,380,684 Basic EPS $ 0.21 $ 0.15 $ 0.30 $ (0.21 ) Diluted EPS $ 0.21 $ 0.14 $ 0.29 $ (0.21 )</t>
  </si>
  <si>
    <t>Derivative Financial Instruments (Tables)</t>
  </si>
  <si>
    <t>Effect of Designated Cash Flow Hedges on the Financial Statements</t>
  </si>
  <si>
    <t>The following table provides the effect of the Company’s foreign currency forward contracts and interest rate swaps designated as cash flow hedges on the Company’s Condensed Consolidated Financial Statements for the three and six months ended June 30, 2018 and 2017 : Type of instrument: Gain (Loss) Recognized in OCI on Derivative (Effective Portion) Gain (Loss) Reclassified from Accumulated OCI into Income (Effective Portion) (in millions) Three Months Ended June 30, 2018 Foreign exchange contracts $ (0.8 ) $ 0.2 Interest rate swaps $ 2.6 $ — Three Months Ended June 30, 2017 Foreign exchange contracts $ 0.6 $ (0.4 ) Interest rate swaps $ (2.5 ) $ — Six Months Ended June 30, 2018 Foreign exchange contracts $ (1.0 ) $ 0.2 Interest rate swaps $ 8.4 $ — Six Months Ended June 30, 2017 Foreign exchange contracts $ 0.7 $ (0.4 ) Interest rate swaps $ (2.5 ) $ —</t>
  </si>
  <si>
    <t>Derivative Assets and Liabilities Measured at Fair Value</t>
  </si>
  <si>
    <t>The derivative assets and liabilities measured at fair value on a recurring basis as of June 30, 2018 and December 31, 2017 were as follows: Balance Sheet Location Total Level 1 Level 2 Level 3 (in millions) June 30, 2018 Foreign currency forward contracts (liability position) Other current liabilities $ 0.9 $ — $ 0.9 $ — Interest rate swap agreements (asset position) Prepaid and other current assets $ 1.3 $ — $ 1.3 $ — Interest rate swap agreements (asset position) Other noncurrent assets $ 7.6 $ — $ 7.6 $ — December 31, 2017 Interest rate swap agreements (asset position) Other noncurrent assets $ 1.7 $ — $ 1.7 $ — Interest rate swap agreements (liability position) Other current liabilities $ 1.0 $ — $ 1.0 $ —</t>
  </si>
  <si>
    <t>Accumulated Other Comprehensive Income (Loss) (Tables)</t>
  </si>
  <si>
    <t>Changes in Each Component of Accumulated Other Comprehensive Income (Loss)</t>
  </si>
  <si>
    <t>The following table summarizes the changes in the accumulated balances for each component of accumulated other comprehensive income (loss): Foreign Currency Translation Unrecognized Post- Retirement Plan Losses Derivative Financial Instruments Total (in millions) Balance at March 31, 2017 $ (131.2 ) $ (7.4 ) $ (0.5 ) $ (139.1 ) Other comprehensive income (loss) before reclassifications 20.9 (0.3 ) (2.1 ) 18.5 Amounts reclassified from accumulated other comprehensive income (loss) — 0.1 0.4 0.5 Other comprehensive income (loss) 20.9 (0.2 ) (1.7 ) 19.0 Balance at June 30, 2017 $ (110.3 ) $ (7.6 ) $ (2.2 ) $ (120.1 ) Balance at March 31, 2018 $ (51.7 ) $ (7.2 ) $ 4.5 $ (54.4 ) Other comprehensive (loss) income before reclassifications (51.6 ) 0.3 1.5 (49.8 ) Amounts reclassified from accumulated other comprehensive income (loss) — 0.2 (0.2 ) — Other comprehensive (loss) income (51.6 ) 0.5 1.3 (49.8 ) Balance at June 30, 2018 $ (103.3 ) $ (6.7 ) $ 5.8 $ (104.2 ) Balance at December 31, 2016 $ (150.0 ) $ (7.3 ) $ (0.6 ) $ (157.9 ) Other comprehensive income (loss) before reclassifications 39.7 (0.6 ) (2.0 ) 37.1 Amounts reclassified from accumulated other comprehensive income (loss) — 0.3 0.4 0.7 Other comprehensive income (loss) 39.7 (0.3 ) (1.6 ) 37.8 Balance at June 30, 2017 $ (110.3 ) $ (7.6 ) $ (2.2 ) $ (120.1 ) Balance at December 31, 2017 $ (78.3 ) $ (7.2 ) $ 0.1 $ (85.4 ) Other comprehensive (loss) income before reclassifications (25.0 ) 0.2 5.9 (18.9 ) Amounts reclassified from accumulated other comprehensive income (loss) — 0.3 (0.2 ) 0.1 Other comprehensive (loss) income (25.0 ) 0.5 5.7 (18.8 ) Balance at June 30, 2018 $ (103.3 ) $ (6.7 ) $ 5.8 $ (104.2 )</t>
  </si>
  <si>
    <t>Reclassifications out of Accumulated Other Comprehensive Income (Loss)</t>
  </si>
  <si>
    <t>The following table summarizes the reclassifications out of accumulated other comprehensive income (loss) during the three and six months ended June 30, 2018 and 2017 : Classification Three Months Ended June 30, of Expense 2018 2017 (in millions) Unrealized pension and post-retirement obligations: Adjustment of pension and post-retirement obligations (a) $ (0.2 ) $ (0.1 ) Tax benefit (c) — — Adjustment of pension and post-retirement obligations, net of tax (0.2 ) (0.1 ) Derivative financial instruments: Gain (loss) on derivative financial instruments (b) 0.2 (0.4 ) Tax benefit (c) — — Gain (loss) on derivative financial instruments, net of tax 0.2 (0.4 ) Total reclassifications from accumulated other comprehensive income (loss) $ — $ (0.5 ) Classification Six Months Ended June 30, of Expense 2018 2017 (in millions) Unrealized pension and post-retirement obligations: Adjustment of pension and post-retirement obligations (a) $ (0.3 ) $ (0.3 ) Tax benefit (c) — — Adjustment of pension and post-retirement obligations, net of tax $ (0.3 ) $ (0.3 ) Derivative financial instruments: Gain (loss) on derivative financial instruments (b) 0.2 (0.4 ) Tax benefit (c) — — Gain (loss) on derivative financial instruments, net of tax 0.2 (0.4 ) Total reclassifications from accumulated other comprehensive income (loss) $ (0.1 ) $ (0.7 ) (a) Amount is included in the calculation of pension cost within other non-operating expenses in the Company's Condensed Consolidated Statements of Operations. (b) Amount is included in cost of sales and loss (gain) on currency translation in the Company's Condensed Consolidated Statements of Operations. (c) These amounts are included in income tax expense in the Company's Condensed Consolidated Statements of Operations.</t>
  </si>
  <si>
    <t>Warranty Reserves (Tables)</t>
  </si>
  <si>
    <t>Changes in the Company's Warranty Reserves</t>
  </si>
  <si>
    <t>The following table summarizes changes in the Company’s warranty reserves for the periods indicated. Accrued warranty reserves are included in other current liabilities in the Company's Condensed Consolidated Balance Sheets: Three Months Ended June 30, Six Months Ended June 30, 2018 2017 2018 2017 (in millions) Balance at beginning of period $ 10.1 $ 8.0 $ 9.9 $ 8.7 Warranty expense 3.4 4.1 7.5 8.1 Warranty claims paid (3.7 ) (3.5 ) (7.7 ) (8.4 ) Foreign currency translation adjustments (0.4 ) 0.2 (0.3 ) 0.4 Balance at end of period $ 9.4 $ 8.8 $ 9.4 $ 8.8</t>
  </si>
  <si>
    <t>Business Segment Information (Tables)</t>
  </si>
  <si>
    <t>The following table summarizes total assets by segment: June 30, 2018 December 31, (in millions) Advanced Plastic Processing Technologies $ 521.3 $ 524.8 Melt Delivery and Control Systems 1,093.6 1,104.5 Fluid Technologies 147.7 149.0 Corporate 55.9 80.5 Total assets $ 1,818.5 $ 1,858.8 The following table summarizes long-lived assets, net by segment: June 30, 2018 December 31, (in millions) Advanced Plastic Processing Technologies $ 119.7 $ 123.5 Melt Delivery and Control Systems 110.4 113.3 Fluid Technologies 17.0 17.8 Corporate 6.8 6.2 Total long-lived assets, net $ 253.9 $ 260.8 The following tables summarize segment information: Three Months Ended June 30, Six Months Ended June 30, 2018 2017 2018 2017 (in millions) Net sales to external customers: Advanced Plastic Processing Technologies $ 170.4 $ 166.3 $ 332.3 $ 322.9 Melt Delivery and Control Systems 124.1 112.4 240.6 212.2 Fluid Technologies 33.6 30.5 65.6 59.5 Total net sales to external customers $ 328.1 $ 309.2 $ 638.5 $ 594.6 Three Months Ended June 30, Six Months Ended June 30, 2018 2017 2018 2017 (in millions) Operating earnings (loss): Advanced Plastic Processing Technologies $ 10.6 $ 5.2 $ 13.2 $ 7.6 Melt Delivery and Control Systems 30.3 30.1 57.0 55.6 Fluid Technologies 6.4 5.5 12.4 10.1 Corporate (12.1 ) (11.9 ) (24.3 ) (24.4 ) Total operating earnings $ 35.2 $ 28.9 $ 58.3 $ 48.9 Capital expenditures: Advanced Plastic Processing Technologies $ 2.8 $ 4.0 $ 5.1 $ 9.9 Melt Delivery and Control Systems 4.7 7.5 8.8 14.1 Fluid Technologies 0.3 0.7 0.9 0.8 Corporate 0.8 0.1 1.1 0.2 Total capital expenditures $ 8.6 $ 12.3 $ 15.9 $ 25.0 Depreciation and amortization: Advanced Plastic Processing Technologies $ 4.5 $ 4.9 $ 9.0 $ 9.7 Melt Delivery and Control Systems 8.4 8.0 16.9 16.2 Fluid Technologies 1.1 1.2 2.2 2.4 Corporate 0.3 0.2 0.6 0.5 Total depreciation and amortization $ 14.3 $ 14.3 $ 28.7 $ 28.8</t>
  </si>
  <si>
    <t>Net Sales to External Customers, by Geographic Region</t>
  </si>
  <si>
    <t xml:space="preserve"> Three Months Ended June 30, Six Months Ended June 30, 2018 2017 2018 2017 (in millions) Net sales to external customers: United States $ 137.1 $ 137.0 $ 258.2 $ 264.2 China 48.6 39.7 89.6 66.9 India 31.9 24.5 67.9 52.1 Rest of World 110.5 108.0 222.8 211.4 Total net sales to external customers $ 328.1 $ 309.2 $ 638.5 $ 594.6</t>
  </si>
  <si>
    <t>Long-lived Assets, by Geographic Region</t>
  </si>
  <si>
    <t xml:space="preserve"> June 30, 2018 December 31, 2017 (in millions) Long-lived assets, net: United States $ 65.3 $ 67.9 China 49.5 48.1 India 35.7 27.5 Czech Republic 38.5 48.2 Canada 29.5 31.0 Rest of World 35.4 38.1 Total long-lived assets, net $ 253.9 $ 260.8</t>
  </si>
  <si>
    <t>Background and Basis of Presentation (Details) - USD ($) $ in Millions</t>
  </si>
  <si>
    <t>Pension Plan [Member] | Other Nonoperating Income (Expense) [Member]</t>
  </si>
  <si>
    <t>New Accounting Pronouncements or Change in Accounting Principle [Line Items]</t>
  </si>
  <si>
    <t>Net periodic pension expense</t>
  </si>
  <si>
    <t>Revenue - Schedule of disaggregated revenue (Details) - USD ($) $ in Millions</t>
  </si>
  <si>
    <t>Revenue, Initial Application Period Cumulative Effect Transition [Line Items]</t>
  </si>
  <si>
    <t>Net Sales</t>
  </si>
  <si>
    <t>Advanced Plastic Processing Technologies</t>
  </si>
  <si>
    <t>Melt Delivery and Control Systems</t>
  </si>
  <si>
    <t>Fluid Technologies</t>
  </si>
  <si>
    <t>North America</t>
  </si>
  <si>
    <t>North America | Advanced Plastic Processing Technologies</t>
  </si>
  <si>
    <t>North America | Melt Delivery and Control Systems</t>
  </si>
  <si>
    <t>North America | Fluid Technologies</t>
  </si>
  <si>
    <t>Europe</t>
  </si>
  <si>
    <t>Europe | Advanced Plastic Processing Technologies</t>
  </si>
  <si>
    <t>Europe | Melt Delivery and Control Systems</t>
  </si>
  <si>
    <t>Europe | Fluid Technologies</t>
  </si>
  <si>
    <t>China</t>
  </si>
  <si>
    <t>China | Advanced Plastic Processing Technologies</t>
  </si>
  <si>
    <t>China | Melt Delivery and Control Systems</t>
  </si>
  <si>
    <t>China | Fluid Technologies</t>
  </si>
  <si>
    <t>India</t>
  </si>
  <si>
    <t>India | Advanced Plastic Processing Technologies</t>
  </si>
  <si>
    <t>India | Melt Delivery and Control Systems</t>
  </si>
  <si>
    <t>India | Fluid Technologies</t>
  </si>
  <si>
    <t>Other</t>
  </si>
  <si>
    <t>Other | Advanced Plastic Processing Technologies</t>
  </si>
  <si>
    <t>Other | Melt Delivery and Control Systems</t>
  </si>
  <si>
    <t>Other | Fluid Technologies</t>
  </si>
  <si>
    <t>Automotive</t>
  </si>
  <si>
    <t>Automotive | Advanced Plastic Processing Technologies</t>
  </si>
  <si>
    <t>Automotive | Melt Delivery and Control Systems</t>
  </si>
  <si>
    <t>Automotive | Fluid Technologies</t>
  </si>
  <si>
    <t>Packaging</t>
  </si>
  <si>
    <t>Packaging | Advanced Plastic Processing Technologies</t>
  </si>
  <si>
    <t>Packaging | Melt Delivery and Control Systems</t>
  </si>
  <si>
    <t>Packaging | Fluid Technologies</t>
  </si>
  <si>
    <t>Consumer goods</t>
  </si>
  <si>
    <t>Consumer goods | Advanced Plastic Processing Technologies</t>
  </si>
  <si>
    <t>Consumer goods | Melt Delivery and Control Systems</t>
  </si>
  <si>
    <t>Consumer goods | Fluid Technologies</t>
  </si>
  <si>
    <t>Electronics</t>
  </si>
  <si>
    <t>Electronics | Advanced Plastic Processing Technologies</t>
  </si>
  <si>
    <t>Electronics | Melt Delivery and Control Systems</t>
  </si>
  <si>
    <t>Electronics | Fluid Technologies</t>
  </si>
  <si>
    <t>Medical</t>
  </si>
  <si>
    <t>Medical | Advanced Plastic Processing Technologies</t>
  </si>
  <si>
    <t>Medical | Melt Delivery and Control Systems</t>
  </si>
  <si>
    <t>Medical | Fluid Technologies</t>
  </si>
  <si>
    <t>Construction</t>
  </si>
  <si>
    <t>Construction | Advanced Plastic Processing Technologies</t>
  </si>
  <si>
    <t>Construction | Melt Delivery and Control Systems</t>
  </si>
  <si>
    <t>Construction | Fluid Technologies</t>
  </si>
  <si>
    <t>Custom molders</t>
  </si>
  <si>
    <t>Custom molders | Advanced Plastic Processing Technologies</t>
  </si>
  <si>
    <t>Custom molders | Melt Delivery and Control Systems</t>
  </si>
  <si>
    <t>Custom molders | Fluid Technologies</t>
  </si>
  <si>
    <t>Industrial machinery and other</t>
  </si>
  <si>
    <t>Industrial machinery and other | Advanced Plastic Processing Technologies</t>
  </si>
  <si>
    <t>Industrial machinery and other | Melt Delivery and Control Systems</t>
  </si>
  <si>
    <t>Industrial machinery and other | Fluid Technologies</t>
  </si>
  <si>
    <t>Revenue - Schedule of contract liabilities (Details) - USD ($) $ in Millions</t>
  </si>
  <si>
    <t>Change in Contract with Customer, Liability [Roll Forward]</t>
  </si>
  <si>
    <t>Balance at beginning of period</t>
  </si>
  <si>
    <t>Additional advanced billings and deposits received</t>
  </si>
  <si>
    <t>Revenue recognized</t>
  </si>
  <si>
    <t>Foreign currency translation adjustments and other</t>
  </si>
  <si>
    <t>Balance at end of period</t>
  </si>
  <si>
    <t>Goodwill and Other Intangible Assets - Goodwill, by Reportable Segment (Details) - USD ($)</t>
  </si>
  <si>
    <t>Goodwill [Line Items]</t>
  </si>
  <si>
    <t>Goodwill impairment</t>
  </si>
  <si>
    <t>Accumulated goodwill impairment</t>
  </si>
  <si>
    <t>Goodwill [Roll Forward]</t>
  </si>
  <si>
    <t>Balance</t>
  </si>
  <si>
    <t>Corporate [Member]</t>
  </si>
  <si>
    <t>Advanced Plastic Processing Technologies | Segments [Member]</t>
  </si>
  <si>
    <t>Melt Delivery and Control Systems | Segments [Member]</t>
  </si>
  <si>
    <t>Fluid Technologies | Segments [Member]</t>
  </si>
  <si>
    <t>Goodwill and Other Intangible Assets - Intangible Assets (Details) - USD ($) $ in Millions</t>
  </si>
  <si>
    <t>Finite-Lived Intangible Assets [Line Items]</t>
  </si>
  <si>
    <t>Gross Amount</t>
  </si>
  <si>
    <t>Accumulated Amortization</t>
  </si>
  <si>
    <t>Net Amount</t>
  </si>
  <si>
    <t>Indefinite-lived Intangible Assets [Line Items]</t>
  </si>
  <si>
    <t>Amortization of intangible assets</t>
  </si>
  <si>
    <t>Trademarks [Member]</t>
  </si>
  <si>
    <t>Technology [Member]</t>
  </si>
  <si>
    <t>Customer relationships [Member]</t>
  </si>
  <si>
    <t>Trademarks, not subject to amortization</t>
  </si>
  <si>
    <t>Income Taxes (Details) $ in Millions</t>
  </si>
  <si>
    <t>12 Months Ended</t>
  </si>
  <si>
    <t>Dec. 31, 2017USD ($)</t>
  </si>
  <si>
    <t>Operating Loss Carryforwards [Line Items]</t>
  </si>
  <si>
    <t>Tax Cuts And Jobs Act Of 2017, Incomplete Accounting, Change In Tax Rate, Deferred Tax Liability, Provisional Income Tax Benefit</t>
  </si>
  <si>
    <t>Tax Cuts And Jobs Act Of 2017, Incomplete Accounting, Elimination Of Alternative Minimum Tax, Provisional Income Tax Benefit</t>
  </si>
  <si>
    <t>Tax Cuts And Jobs Act Of 2017, Incomplete Accounting, Transition Tax For Accumulated Foreign Earnings, Provisional Income Tax Expense</t>
  </si>
  <si>
    <t>Domestic Tax Authority [Member]</t>
  </si>
  <si>
    <t>Operating Loss Carryforwards</t>
  </si>
  <si>
    <t>Debt - Schedule of Debt (Details) - USD ($) $ in Millions</t>
  </si>
  <si>
    <t>Debt Instrument [Line Items]</t>
  </si>
  <si>
    <t>Principal</t>
  </si>
  <si>
    <t>Unamortized Discount and Debt Issuance Costs</t>
  </si>
  <si>
    <t>Net</t>
  </si>
  <si>
    <t>Principal, Current portion</t>
  </si>
  <si>
    <t>Unamortized Discount and Debt Issuance Costs, Current portion</t>
  </si>
  <si>
    <t>Net, Current portion</t>
  </si>
  <si>
    <t>Principal, Net</t>
  </si>
  <si>
    <t>Unamortized Discount and Debt Issuance Costs, Net</t>
  </si>
  <si>
    <t>Secured Debt [Member] | Senior Secured Term Loan Facility Due September 2023 [Member]</t>
  </si>
  <si>
    <t>Line of Credit [Member] | Other Lines of Credit [Member]</t>
  </si>
  <si>
    <t>Capital Lease Obligations and Other [Member]</t>
  </si>
  <si>
    <t>Debt - Additional Information (Details) - Secured Debt [Member] - USD ($)</t>
  </si>
  <si>
    <t>Apr. 30, 2018</t>
  </si>
  <si>
    <t>Apr. 27, 2018</t>
  </si>
  <si>
    <t>Feb. 28, 2018</t>
  </si>
  <si>
    <t>Senior Secured Term Loan Facility Due September 2023 [Member]</t>
  </si>
  <si>
    <t>Early Repayment of Senior Debt</t>
  </si>
  <si>
    <t>Senior Secured Asset-Based Revolving Credit Facility [Member] | Domestic Line of Credit [Member]</t>
  </si>
  <si>
    <t>Debt Instrument, Variable Interest Rate</t>
  </si>
  <si>
    <t>0.50%</t>
  </si>
  <si>
    <t>Debt Instrument, Fee Amount</t>
  </si>
  <si>
    <t>0.125%</t>
  </si>
  <si>
    <t>Line of Credit Facility, Maximum Borrowing Capacity</t>
  </si>
  <si>
    <t>Employee Benefit Plans (Details) - Pension Plan [Member] $ in Millions</t>
  </si>
  <si>
    <t>Jun. 30, 2018USD ($)</t>
  </si>
  <si>
    <t>Jun. 30, 2017USD ($)</t>
  </si>
  <si>
    <t>Jun. 30, 2018USD ($)plan</t>
  </si>
  <si>
    <t>Other Nonoperating Income (Expense) [Member]</t>
  </si>
  <si>
    <t>Defined Benefit Plan Disclosure [Line Items]</t>
  </si>
  <si>
    <t>Net periodic pension expense | $</t>
  </si>
  <si>
    <t>Cost of sales and selling, general and administrative expenses [Member]</t>
  </si>
  <si>
    <t>Defined Benefit Plan, Service Cost | $</t>
  </si>
  <si>
    <t>Foreign Plan [Member]</t>
  </si>
  <si>
    <t>Number of noncontributory defined benefit pension plans</t>
  </si>
  <si>
    <t>Foreign Plan [Member] | United Kingdom [Member]</t>
  </si>
  <si>
    <t>Foreign Plan [Member] | Germany [Member]</t>
  </si>
  <si>
    <t>Net Loss Per Share and Shareholders' Equity - Reconciliation of Numerator and Denominator of the Basic and Diluted Net Loss Per Share (Details) - USD ($) $ / shares in Units, $ in Millions</t>
  </si>
  <si>
    <t>Numerator:</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and Shareholders' Equity - Additional Information (Details) - shares</t>
  </si>
  <si>
    <t>Restricted Stock [Member]</t>
  </si>
  <si>
    <t>Antidilutive Securities Excluded from Computation of Earnings Per Share [Line Items]</t>
  </si>
  <si>
    <t>Anti-dilutive securities excluded from the diluted EPS calculation (in shares)</t>
  </si>
  <si>
    <t>Restricted Stock Units [Member]</t>
  </si>
  <si>
    <t>Performance-based Awards [Member]</t>
  </si>
  <si>
    <t>Stock Options [Member]</t>
  </si>
  <si>
    <t>Stock-based Compensation (Details) - 2015 Equity Incentive Plan [Member] - shares</t>
  </si>
  <si>
    <t>Mar. 01, 2018</t>
  </si>
  <si>
    <t>Share-based Compensation Arrangement by Share-based Payment Award [Line Items]</t>
  </si>
  <si>
    <t>Equity instruments other than options, granted (in shares)</t>
  </si>
  <si>
    <t>Period from public disclosure in 2016 of financial results for fiscal year 2015 to vesting date</t>
  </si>
  <si>
    <t>3 years</t>
  </si>
  <si>
    <t>Award vesting period</t>
  </si>
  <si>
    <t>Minimum [Member] | Performance-based Awards [Member]</t>
  </si>
  <si>
    <t>Payout percentage of award</t>
  </si>
  <si>
    <t>50.00%</t>
  </si>
  <si>
    <t>Maximum [Member] | Performance-based Awards [Member]</t>
  </si>
  <si>
    <t>200.00%</t>
  </si>
  <si>
    <t>Derivative Financial Instruments - Additional Information (Details) - USD ($) $ in Millions</t>
  </si>
  <si>
    <t>Feb. 15, 2017</t>
  </si>
  <si>
    <t>Derivative [Line Items]</t>
  </si>
  <si>
    <t>Gain (loss) on cash flow hedge ineffectiveness, net</t>
  </si>
  <si>
    <t>Foreign Currency Forward [Member]</t>
  </si>
  <si>
    <t>Notional amounts</t>
  </si>
  <si>
    <t>Remaining maturity of outstanding instruments</t>
  </si>
  <si>
    <t>6 months</t>
  </si>
  <si>
    <t>Foreign Currency Forward [Member] | Cash Flow Hedging [Member]</t>
  </si>
  <si>
    <t>Gain (loss) reclassified from AOCI into income (effective portion)</t>
  </si>
  <si>
    <t>Foreign Currency Forward [Member] | Cash Flow Hedging [Member] | Other current liabilities [Member]</t>
  </si>
  <si>
    <t>Derivative liability</t>
  </si>
  <si>
    <t>Interest Rate Swap [Member]</t>
  </si>
  <si>
    <t>Effective interest rate</t>
  </si>
  <si>
    <t>2.062%</t>
  </si>
  <si>
    <t>Not Designated as Hedging Instrument [Member] | Foreign Currency Gain (Loss) [Member] | Foreign Currency Forward [Member]</t>
  </si>
  <si>
    <t>Derivative, Gain (Loss) on Derivative, Net</t>
  </si>
  <si>
    <t>Derivative Financial Instruments - Effect of Designated Cash Flow Hedges on the Financial Statements (Details) - USD ($) $ in Millions</t>
  </si>
  <si>
    <t>Derivative Instruments, Gain (Loss) [Line Items]</t>
  </si>
  <si>
    <t>Gain (Loss) Recognized in OCI on Derivative (Effective Portion)</t>
  </si>
  <si>
    <t>Gain (Loss) Reclassified from Accumulated OCI into Income (Effective Portion)</t>
  </si>
  <si>
    <t>Derivative Financial Instruments - Derivative Assets and Liabilities Measured at Fair Value (Details) - Fair Value, Measurements, Recurring [Member] - USD ($) $ in Millions</t>
  </si>
  <si>
    <t>Interest Rate Swap [Member] | Prepaid Expenses and Other Current Assets [Member]</t>
  </si>
  <si>
    <t>Fair Value, Assets and Liabilities Measured on Recurring and Nonrecurring Basis [Line Items]</t>
  </si>
  <si>
    <t>Derivative Asset</t>
  </si>
  <si>
    <t>Interest Rate Swap [Member] | Other Noncurrent Assets [Member]</t>
  </si>
  <si>
    <t>Interest Rate Swap [Member] | Other current liabilities [Member]</t>
  </si>
  <si>
    <t>Derivative Liability</t>
  </si>
  <si>
    <t>Foreign Currency Forward [Member] | Other current liabilities [Member]</t>
  </si>
  <si>
    <t>Level 1 [Member] | Interest Rate Swap [Member] | Prepaid Expenses and Other Current Assets [Member]</t>
  </si>
  <si>
    <t>Level 1 [Member] | Interest Rate Swap [Member] | Other Noncurrent Assets [Member]</t>
  </si>
  <si>
    <t>Level 1 [Member] | Interest Rate Swap [Member] | Other current liabilities [Member]</t>
  </si>
  <si>
    <t>Level 1 [Member] | Foreign Currency Forward [Member]</t>
  </si>
  <si>
    <t>Level 2 [Member] | Interest Rate Swap [Member] | Prepaid Expenses and Other Current Assets [Member]</t>
  </si>
  <si>
    <t>Level 2 [Member] | Interest Rate Swap [Member] | Other Noncurrent Assets [Member]</t>
  </si>
  <si>
    <t>Level 2 [Member] | Interest Rate Swap [Member] | Other current liabilities [Member]</t>
  </si>
  <si>
    <t>Level 2 [Member] | Foreign Currency Forward [Member]</t>
  </si>
  <si>
    <t>Level 3 [Member] | Interest Rate Swap [Member] | Prepaid Expenses and Other Current Assets [Member]</t>
  </si>
  <si>
    <t>Level 3 [Member] | Interest Rate Swap [Member] | Other Noncurrent Assets [Member]</t>
  </si>
  <si>
    <t>Level 3 [Member] | Interest Rate Swap [Member] | Other current liabilities [Member]</t>
  </si>
  <si>
    <t>Level 3 [Member] | Foreign Currency Forward [Member]</t>
  </si>
  <si>
    <t>Accumulated Other Comprehensive Income (Loss) - Changes in Each Component of Accumulated Other Comprehensive Income (Loss) (Details) - USD ($) $ in Millions</t>
  </si>
  <si>
    <t>AOCI Attributable to Parent, Net of Tax [Roll Forward]</t>
  </si>
  <si>
    <t>Accumulated Other Comprehensive Income (Loss) [Member]</t>
  </si>
  <si>
    <t>Other comprehensive (loss) income before reclassifications</t>
  </si>
  <si>
    <t>Amounts reclassified from accumulated other comprehensive income (loss)</t>
  </si>
  <si>
    <t>Foreign Currency Translation [Member]</t>
  </si>
  <si>
    <t>Unrecognized Post- Retirement Plan Losses [Member]</t>
  </si>
  <si>
    <t>Derivative Financial Instruments [Member]</t>
  </si>
  <si>
    <t>Accumulated Other Comprehensive Income (Loss) - Reclassifications Out of Accumulated Other Comprehensive Income (Loss) (Details) - USD ($) $ in Millions</t>
  </si>
  <si>
    <t>Derivative financial instruments:</t>
  </si>
  <si>
    <t>Tax benefit</t>
  </si>
  <si>
    <t>Total reclassifications from accumulated other comprehensive income (loss)</t>
  </si>
  <si>
    <t>Accumulated Defined Benefit Plans Adjustment Attributable to Parent [Member] | Reclassification out of Accumulated Other Comprehensive Income [Member]</t>
  </si>
  <si>
    <t>Derivative Financial Instruments [Member] | Reclassification out of Accumulated Other Comprehensive Income [Member]</t>
  </si>
  <si>
    <t>Cost of Goods and Services Sold and Foreign Currency Transaction Gain (Loss), before Tax</t>
  </si>
  <si>
    <t>Warranty Reserves (Details) - Other current liabilities [Member] - USD ($) $ in Millions</t>
  </si>
  <si>
    <t>Movement in Standard and Extended Product Warranty Accrual, Increase (Decrease) [Roll Forward]</t>
  </si>
  <si>
    <t>Warranty expense</t>
  </si>
  <si>
    <t>Warranty claims paid</t>
  </si>
  <si>
    <t>Restructuring Reserves (Details) - USD ($) $ in Millions</t>
  </si>
  <si>
    <t>1 Months Ended</t>
  </si>
  <si>
    <t>Jan. 31, 2018</t>
  </si>
  <si>
    <t>Dec. 31, 2016</t>
  </si>
  <si>
    <t>Restructuring Cost and Reserve [Line Items]</t>
  </si>
  <si>
    <t>Assets held-for-sale, not part of disposal group, current</t>
  </si>
  <si>
    <t>Minimum [Member] | Other expense, net [Member]</t>
  </si>
  <si>
    <t>Severance expense</t>
  </si>
  <si>
    <t>Maximum [Member] | Other expense, net [Member]</t>
  </si>
  <si>
    <t>2017 Restructuring Actions [Member] | Other current liabilities [Member]</t>
  </si>
  <si>
    <t>Liability, severance-related actions</t>
  </si>
  <si>
    <t>2017 Restructuring Actions [Member] | Other expense, net [Member]</t>
  </si>
  <si>
    <t>2016 Restructuring Actions [Member] | Other current liabilities [Member]</t>
  </si>
  <si>
    <t>2016 Restructuring Actions [Member] | Other expense, net [Member]</t>
  </si>
  <si>
    <t>Sale-Leaseback Transaction (Details) - USD ($) $ in Millions</t>
  </si>
  <si>
    <t>Proceeds from sale of properties</t>
  </si>
  <si>
    <t>Gain (Loss) on Sale of Properties</t>
  </si>
  <si>
    <t>Lease term</t>
  </si>
  <si>
    <t>6 years</t>
  </si>
  <si>
    <t>Total due under lease agreement</t>
  </si>
  <si>
    <t>Business Segment Information - Narrative (Details) $ in Millions</t>
  </si>
  <si>
    <t>Jun. 30, 2018USD ($)segment</t>
  </si>
  <si>
    <t>Segment Reporting Information [Line Items]</t>
  </si>
  <si>
    <t>Number of operating segments | segment</t>
  </si>
  <si>
    <t>Operating loss</t>
  </si>
  <si>
    <t>Segments [Member] | Melt Delivery and Control Systems</t>
  </si>
  <si>
    <t>Business Segment Information - Business Segment Information (Details) - USD ($) $ in Millions</t>
  </si>
  <si>
    <t>Total long-lived assets, net</t>
  </si>
  <si>
    <t>Total net sales to external customers</t>
  </si>
  <si>
    <t>Total operating earnings</t>
  </si>
  <si>
    <t>Total capital expenditures</t>
  </si>
  <si>
    <t>Total depreciation and amortization</t>
  </si>
  <si>
    <t>Business Segment Information - Net Sales to External Customers and Long-lived Assets, by Geographic Region (Details) - USD ($) $ in Millions</t>
  </si>
  <si>
    <t>Revenues from External Customers and Long-Lived Assets [Line Items]</t>
  </si>
  <si>
    <t>United States [Member]</t>
  </si>
  <si>
    <t>CZECH REPUBLIC</t>
  </si>
  <si>
    <t>CANADA</t>
  </si>
  <si>
    <t>Rest of World [Member]</t>
  </si>
  <si>
    <t>Subsequent Events (Details) - Secured Debt [Member] - Senior Secured Term Loan Facility Due September 2023 [Member] - USD ($) $ in Millions</t>
  </si>
  <si>
    <t>Jul. 31, 2018</t>
  </si>
  <si>
    <t>Subsequent Event [Line Items]</t>
  </si>
  <si>
    <t>Subsequent Even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379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7049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50.8</v>
      </c>
      <c r="C3" s="7" t="n">
        <v>187.9</v>
      </c>
    </row>
    <row r="4" spans="1:3">
      <c r="A4" s="4" t="s">
        <v>26</v>
      </c>
      <c r="B4" s="8" t="n">
        <v>191.3</v>
      </c>
      <c r="C4" s="8" t="n">
        <v>186.3</v>
      </c>
    </row>
    <row r="5" spans="1:3">
      <c r="A5" s="3" t="s">
        <v>27</v>
      </c>
    </row>
    <row r="6" spans="1:3">
      <c r="A6" s="4" t="s">
        <v>28</v>
      </c>
      <c r="B6" s="8" t="n">
        <v>93.5</v>
      </c>
      <c r="C6" s="8" t="n">
        <v>90.2</v>
      </c>
    </row>
    <row r="7" spans="1:3">
      <c r="A7" s="4" t="s">
        <v>29</v>
      </c>
      <c r="B7" s="8" t="n">
        <v>60.9</v>
      </c>
      <c r="C7" s="5" t="n">
        <v>56</v>
      </c>
    </row>
    <row r="8" spans="1:3">
      <c r="A8" s="4" t="s">
        <v>30</v>
      </c>
      <c r="B8" s="8" t="n">
        <v>137.8</v>
      </c>
      <c r="C8" s="8" t="n">
        <v>121.7</v>
      </c>
    </row>
    <row r="9" spans="1:3">
      <c r="A9" s="4" t="s">
        <v>31</v>
      </c>
      <c r="B9" s="8" t="n">
        <v>292.2</v>
      </c>
      <c r="C9" s="8" t="n">
        <v>267.9</v>
      </c>
    </row>
    <row r="10" spans="1:3">
      <c r="A10" s="4" t="s">
        <v>32</v>
      </c>
      <c r="B10" s="8" t="n">
        <v>56.4</v>
      </c>
      <c r="C10" s="8" t="n">
        <v>62.8</v>
      </c>
    </row>
    <row r="11" spans="1:3">
      <c r="A11" s="4" t="s">
        <v>33</v>
      </c>
      <c r="B11" s="8" t="n">
        <v>690.7</v>
      </c>
      <c r="C11" s="8" t="n">
        <v>704.9</v>
      </c>
    </row>
    <row r="12" spans="1:3">
      <c r="A12" s="4" t="s">
        <v>34</v>
      </c>
      <c r="B12" s="8" t="n">
        <v>253.9</v>
      </c>
      <c r="C12" s="8" t="n">
        <v>260.8</v>
      </c>
    </row>
    <row r="13" spans="1:3">
      <c r="A13" s="4" t="s">
        <v>35</v>
      </c>
      <c r="B13" s="8" t="n">
        <v>527.8</v>
      </c>
      <c r="C13" s="8" t="n">
        <v>535.1</v>
      </c>
    </row>
    <row r="14" spans="1:3">
      <c r="A14" s="4" t="s">
        <v>36</v>
      </c>
      <c r="B14" s="8" t="n">
        <v>313.4</v>
      </c>
      <c r="C14" s="8" t="n">
        <v>332.4</v>
      </c>
    </row>
    <row r="15" spans="1:3">
      <c r="A15" s="4" t="s">
        <v>37</v>
      </c>
      <c r="B15" s="8" t="n">
        <v>32.7</v>
      </c>
      <c r="C15" s="8" t="n">
        <v>25.6</v>
      </c>
    </row>
    <row r="16" spans="1:3">
      <c r="A16" s="4" t="s">
        <v>38</v>
      </c>
      <c r="B16" s="8" t="n">
        <v>1818.5</v>
      </c>
      <c r="C16" s="8" t="n">
        <v>1858.8</v>
      </c>
    </row>
    <row r="17" spans="1:3">
      <c r="A17" s="3" t="s">
        <v>39</v>
      </c>
    </row>
    <row r="18" spans="1:3">
      <c r="A18" s="4" t="s">
        <v>40</v>
      </c>
      <c r="B18" s="8" t="n">
        <v>6.9</v>
      </c>
      <c r="C18" s="8" t="n">
        <v>7.4</v>
      </c>
    </row>
    <row r="19" spans="1:3">
      <c r="A19" s="4" t="s">
        <v>41</v>
      </c>
      <c r="B19" s="8" t="n">
        <v>0.1</v>
      </c>
      <c r="C19" s="8" t="n">
        <v>9.4</v>
      </c>
    </row>
    <row r="20" spans="1:3">
      <c r="A20" s="4" t="s">
        <v>42</v>
      </c>
      <c r="B20" s="8" t="n">
        <v>123.9</v>
      </c>
      <c r="C20" s="8" t="n">
        <v>121.6</v>
      </c>
    </row>
    <row r="21" spans="1:3">
      <c r="A21" s="4" t="s">
        <v>43</v>
      </c>
      <c r="B21" s="8" t="n">
        <v>62.9</v>
      </c>
      <c r="C21" s="8" t="n">
        <v>62.8</v>
      </c>
    </row>
    <row r="22" spans="1:3">
      <c r="A22" s="4" t="s">
        <v>44</v>
      </c>
      <c r="B22" s="8" t="n">
        <v>23.6</v>
      </c>
      <c r="C22" s="8" t="n">
        <v>29.7</v>
      </c>
    </row>
    <row r="23" spans="1:3">
      <c r="A23" s="4" t="s">
        <v>45</v>
      </c>
      <c r="B23" s="8" t="n">
        <v>78.59999999999999</v>
      </c>
      <c r="C23" s="8" t="n">
        <v>75.7</v>
      </c>
    </row>
    <row r="24" spans="1:3">
      <c r="A24" s="4" t="s">
        <v>46</v>
      </c>
      <c r="B24" s="5" t="n">
        <v>296</v>
      </c>
      <c r="C24" s="8" t="n">
        <v>306.6</v>
      </c>
    </row>
    <row r="25" spans="1:3">
      <c r="A25" s="4" t="s">
        <v>47</v>
      </c>
      <c r="B25" s="8" t="n">
        <v>877.4</v>
      </c>
      <c r="C25" s="8" t="n">
        <v>916.4</v>
      </c>
    </row>
    <row r="26" spans="1:3">
      <c r="A26" s="4" t="s">
        <v>48</v>
      </c>
      <c r="B26" s="8" t="n">
        <v>60.3</v>
      </c>
      <c r="C26" s="8" t="n">
        <v>60.4</v>
      </c>
    </row>
    <row r="27" spans="1:3">
      <c r="A27" s="4" t="s">
        <v>49</v>
      </c>
      <c r="B27" s="8" t="n">
        <v>29.9</v>
      </c>
      <c r="C27" s="8" t="n">
        <v>30.9</v>
      </c>
    </row>
    <row r="28" spans="1:3">
      <c r="A28" s="4" t="s">
        <v>50</v>
      </c>
      <c r="B28" s="8" t="n">
        <v>22.4</v>
      </c>
      <c r="C28" s="8" t="n">
        <v>23.8</v>
      </c>
    </row>
    <row r="29" spans="1:3">
      <c r="A29" s="4" t="s">
        <v>51</v>
      </c>
      <c r="B29" s="5" t="n">
        <v>1286</v>
      </c>
      <c r="C29" s="8" t="n">
        <v>1338.1</v>
      </c>
    </row>
    <row r="30" spans="1:3">
      <c r="A30" s="3" t="s">
        <v>52</v>
      </c>
    </row>
    <row r="31" spans="1:3">
      <c r="A31" s="4" t="s">
        <v>53</v>
      </c>
      <c r="B31" s="5" t="n">
        <v>0</v>
      </c>
      <c r="C31" s="5" t="n">
        <v>0</v>
      </c>
    </row>
    <row r="32" spans="1:3">
      <c r="A32" s="4" t="s">
        <v>54</v>
      </c>
      <c r="B32" s="8" t="n">
        <v>0.7</v>
      </c>
      <c r="C32" s="8" t="n">
        <v>0.7</v>
      </c>
    </row>
    <row r="33" spans="1:3">
      <c r="A33" s="4" t="s">
        <v>55</v>
      </c>
      <c r="B33" s="8" t="n">
        <v>685.7</v>
      </c>
      <c r="C33" s="8" t="n">
        <v>675.9</v>
      </c>
    </row>
    <row r="34" spans="1:3">
      <c r="A34" s="4" t="s">
        <v>56</v>
      </c>
      <c r="B34" s="8" t="n">
        <v>-49.7</v>
      </c>
      <c r="C34" s="8" t="n">
        <v>-70.5</v>
      </c>
    </row>
    <row r="35" spans="1:3">
      <c r="A35" s="4" t="s">
        <v>57</v>
      </c>
      <c r="B35" s="8" t="n">
        <v>-104.2</v>
      </c>
      <c r="C35" s="8" t="n">
        <v>-85.40000000000001</v>
      </c>
    </row>
    <row r="36" spans="1:3">
      <c r="A36" s="4" t="s">
        <v>58</v>
      </c>
      <c r="B36" s="8" t="n">
        <v>532.5</v>
      </c>
      <c r="C36" s="8" t="n">
        <v>520.7</v>
      </c>
    </row>
    <row r="37" spans="1:3">
      <c r="A37" s="4" t="s">
        <v>59</v>
      </c>
      <c r="B37" s="7" t="n">
        <v>1818.5</v>
      </c>
      <c r="C37" s="7" t="n">
        <v>18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2</v>
      </c>
    </row>
    <row r="3" spans="1:2">
      <c r="A3" s="3" t="s">
        <v>13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2</v>
      </c>
    </row>
    <row r="3" spans="1:2">
      <c r="A3" s="3" t="s">
        <v>14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4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2</v>
      </c>
    </row>
    <row r="3" spans="1:2">
      <c r="A3" s="3" t="s">
        <v>160</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2</v>
      </c>
      <c r="C1" s="2" t="s">
        <v>23</v>
      </c>
    </row>
    <row r="2" spans="1:3">
      <c r="A2" s="3" t="s">
        <v>61</v>
      </c>
    </row>
    <row r="3" spans="1:3">
      <c r="A3" s="4" t="s">
        <v>62</v>
      </c>
      <c r="B3" s="9" t="n">
        <v>0.01</v>
      </c>
      <c r="C3" s="9" t="n">
        <v>0.01</v>
      </c>
    </row>
    <row r="4" spans="1:3">
      <c r="A4" s="4" t="s">
        <v>63</v>
      </c>
      <c r="B4" s="5" t="n">
        <v>50000000</v>
      </c>
      <c r="C4" s="5" t="n">
        <v>50000000</v>
      </c>
    </row>
    <row r="5" spans="1:3">
      <c r="A5" s="4" t="s">
        <v>64</v>
      </c>
      <c r="B5" s="5" t="n">
        <v>0</v>
      </c>
      <c r="C5" s="5" t="n">
        <v>0</v>
      </c>
    </row>
    <row r="6" spans="1:3">
      <c r="A6" s="4" t="s">
        <v>65</v>
      </c>
      <c r="B6" s="9" t="n">
        <v>0.01</v>
      </c>
      <c r="C6" s="9" t="n">
        <v>0.01</v>
      </c>
    </row>
    <row r="7" spans="1:3">
      <c r="A7" s="4" t="s">
        <v>66</v>
      </c>
      <c r="B7" s="5" t="n">
        <v>500000000</v>
      </c>
      <c r="C7" s="5" t="n">
        <v>500000000</v>
      </c>
    </row>
    <row r="8" spans="1:3">
      <c r="A8" s="4" t="s">
        <v>67</v>
      </c>
      <c r="B8" s="5" t="n">
        <v>70495120</v>
      </c>
      <c r="C8" s="5" t="n">
        <v>69644918</v>
      </c>
    </row>
    <row r="9" spans="1:3">
      <c r="A9" s="4" t="s">
        <v>68</v>
      </c>
      <c r="B9" s="5" t="n">
        <v>70495120</v>
      </c>
      <c r="C9" s="5" t="n">
        <v>69644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2</v>
      </c>
    </row>
    <row r="3" spans="1:2">
      <c r="A3" s="3" t="s">
        <v>169</v>
      </c>
    </row>
    <row r="4" spans="1:2">
      <c r="A4" s="4" t="s">
        <v>168</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6</v>
      </c>
      <c r="B1" s="2" t="s">
        <v>70</v>
      </c>
      <c r="D1" s="2" t="s">
        <v>1</v>
      </c>
    </row>
    <row r="2" spans="1:5">
      <c r="B2" s="2" t="s">
        <v>22</v>
      </c>
      <c r="C2" s="2" t="s">
        <v>71</v>
      </c>
      <c r="D2" s="2" t="s">
        <v>22</v>
      </c>
      <c r="E2" s="2" t="s">
        <v>71</v>
      </c>
    </row>
    <row r="3" spans="1:5">
      <c r="A3" s="4" t="s">
        <v>217</v>
      </c>
    </row>
    <row r="4" spans="1:5">
      <c r="A4" s="3" t="s">
        <v>218</v>
      </c>
    </row>
    <row r="5" spans="1:5">
      <c r="A5" s="4" t="s">
        <v>219</v>
      </c>
      <c r="B5" s="7" t="n">
        <v>0.2</v>
      </c>
      <c r="C5" s="7" t="n">
        <v>0.3</v>
      </c>
      <c r="D5" s="7" t="n">
        <v>0.5</v>
      </c>
      <c r="E5" s="7" t="n">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20</v>
      </c>
      <c r="B1" s="2" t="s">
        <v>70</v>
      </c>
      <c r="C1" s="2" t="s">
        <v>1</v>
      </c>
    </row>
    <row r="2" spans="1:3">
      <c r="B2" s="2" t="s">
        <v>22</v>
      </c>
      <c r="C2" s="2" t="s">
        <v>22</v>
      </c>
    </row>
    <row r="3" spans="1:3">
      <c r="A3" s="3" t="s">
        <v>221</v>
      </c>
    </row>
    <row r="4" spans="1:3">
      <c r="A4" s="4" t="s">
        <v>222</v>
      </c>
      <c r="B4" s="7" t="n">
        <v>328.1</v>
      </c>
      <c r="C4" s="7" t="n">
        <v>638.5</v>
      </c>
    </row>
    <row r="5" spans="1:3">
      <c r="A5" s="4" t="s">
        <v>223</v>
      </c>
    </row>
    <row r="6" spans="1:3">
      <c r="A6" s="3" t="s">
        <v>221</v>
      </c>
    </row>
    <row r="7" spans="1:3">
      <c r="A7" s="4" t="s">
        <v>222</v>
      </c>
      <c r="B7" s="8" t="n">
        <v>170.4</v>
      </c>
      <c r="C7" s="8" t="n">
        <v>332.3</v>
      </c>
    </row>
    <row r="8" spans="1:3">
      <c r="A8" s="4" t="s">
        <v>224</v>
      </c>
    </row>
    <row r="9" spans="1:3">
      <c r="A9" s="3" t="s">
        <v>221</v>
      </c>
    </row>
    <row r="10" spans="1:3">
      <c r="A10" s="4" t="s">
        <v>222</v>
      </c>
      <c r="B10" s="8" t="n">
        <v>124.1</v>
      </c>
      <c r="C10" s="8" t="n">
        <v>240.6</v>
      </c>
    </row>
    <row r="11" spans="1:3">
      <c r="A11" s="4" t="s">
        <v>225</v>
      </c>
    </row>
    <row r="12" spans="1:3">
      <c r="A12" s="3" t="s">
        <v>221</v>
      </c>
    </row>
    <row r="13" spans="1:3">
      <c r="A13" s="4" t="s">
        <v>222</v>
      </c>
      <c r="B13" s="8" t="n">
        <v>33.6</v>
      </c>
      <c r="C13" s="8" t="n">
        <v>65.59999999999999</v>
      </c>
    </row>
    <row r="14" spans="1:3">
      <c r="A14" s="4" t="s">
        <v>226</v>
      </c>
    </row>
    <row r="15" spans="1:3">
      <c r="A15" s="3" t="s">
        <v>221</v>
      </c>
    </row>
    <row r="16" spans="1:3">
      <c r="A16" s="4" t="s">
        <v>222</v>
      </c>
      <c r="B16" s="8" t="n">
        <v>158.9</v>
      </c>
      <c r="C16" s="8" t="n">
        <v>301.3</v>
      </c>
    </row>
    <row r="17" spans="1:3">
      <c r="A17" s="4" t="s">
        <v>227</v>
      </c>
    </row>
    <row r="18" spans="1:3">
      <c r="A18" s="3" t="s">
        <v>221</v>
      </c>
    </row>
    <row r="19" spans="1:3">
      <c r="A19" s="4" t="s">
        <v>222</v>
      </c>
      <c r="B19" s="8" t="n">
        <v>110.9</v>
      </c>
      <c r="C19" s="8" t="n">
        <v>204.7</v>
      </c>
    </row>
    <row r="20" spans="1:3">
      <c r="A20" s="4" t="s">
        <v>228</v>
      </c>
    </row>
    <row r="21" spans="1:3">
      <c r="A21" s="3" t="s">
        <v>221</v>
      </c>
    </row>
    <row r="22" spans="1:3">
      <c r="A22" s="4" t="s">
        <v>222</v>
      </c>
      <c r="B22" s="8" t="n">
        <v>34.8</v>
      </c>
      <c r="C22" s="8" t="n">
        <v>70.59999999999999</v>
      </c>
    </row>
    <row r="23" spans="1:3">
      <c r="A23" s="4" t="s">
        <v>229</v>
      </c>
    </row>
    <row r="24" spans="1:3">
      <c r="A24" s="3" t="s">
        <v>221</v>
      </c>
    </row>
    <row r="25" spans="1:3">
      <c r="A25" s="4" t="s">
        <v>222</v>
      </c>
      <c r="B25" s="8" t="n">
        <v>13.2</v>
      </c>
      <c r="C25" s="5" t="n">
        <v>26</v>
      </c>
    </row>
    <row r="26" spans="1:3">
      <c r="A26" s="4" t="s">
        <v>230</v>
      </c>
    </row>
    <row r="27" spans="1:3">
      <c r="A27" s="3" t="s">
        <v>221</v>
      </c>
    </row>
    <row r="28" spans="1:3">
      <c r="A28" s="4" t="s">
        <v>222</v>
      </c>
      <c r="B28" s="8" t="n">
        <v>63.2</v>
      </c>
      <c r="C28" s="5" t="n">
        <v>129</v>
      </c>
    </row>
    <row r="29" spans="1:3">
      <c r="A29" s="4" t="s">
        <v>231</v>
      </c>
    </row>
    <row r="30" spans="1:3">
      <c r="A30" s="3" t="s">
        <v>221</v>
      </c>
    </row>
    <row r="31" spans="1:3">
      <c r="A31" s="4" t="s">
        <v>222</v>
      </c>
      <c r="B31" s="8" t="n">
        <v>16.4</v>
      </c>
      <c r="C31" s="8" t="n">
        <v>36.4</v>
      </c>
    </row>
    <row r="32" spans="1:3">
      <c r="A32" s="4" t="s">
        <v>232</v>
      </c>
    </row>
    <row r="33" spans="1:3">
      <c r="A33" s="3" t="s">
        <v>221</v>
      </c>
    </row>
    <row r="34" spans="1:3">
      <c r="A34" s="4" t="s">
        <v>222</v>
      </c>
      <c r="B34" s="8" t="n">
        <v>33.4</v>
      </c>
      <c r="C34" s="8" t="n">
        <v>66.59999999999999</v>
      </c>
    </row>
    <row r="35" spans="1:3">
      <c r="A35" s="4" t="s">
        <v>233</v>
      </c>
    </row>
    <row r="36" spans="1:3">
      <c r="A36" s="3" t="s">
        <v>221</v>
      </c>
    </row>
    <row r="37" spans="1:3">
      <c r="A37" s="4" t="s">
        <v>222</v>
      </c>
      <c r="B37" s="8" t="n">
        <v>13.4</v>
      </c>
      <c r="C37" s="5" t="n">
        <v>26</v>
      </c>
    </row>
    <row r="38" spans="1:3">
      <c r="A38" s="4" t="s">
        <v>234</v>
      </c>
    </row>
    <row r="39" spans="1:3">
      <c r="A39" s="3" t="s">
        <v>221</v>
      </c>
    </row>
    <row r="40" spans="1:3">
      <c r="A40" s="4" t="s">
        <v>222</v>
      </c>
      <c r="B40" s="8" t="n">
        <v>48.5</v>
      </c>
      <c r="C40" s="8" t="n">
        <v>89.5</v>
      </c>
    </row>
    <row r="41" spans="1:3">
      <c r="A41" s="4" t="s">
        <v>235</v>
      </c>
    </row>
    <row r="42" spans="1:3">
      <c r="A42" s="3" t="s">
        <v>221</v>
      </c>
    </row>
    <row r="43" spans="1:3">
      <c r="A43" s="4" t="s">
        <v>222</v>
      </c>
      <c r="B43" s="8" t="n">
        <v>5.3</v>
      </c>
      <c r="C43" s="8" t="n">
        <v>11.4</v>
      </c>
    </row>
    <row r="44" spans="1:3">
      <c r="A44" s="4" t="s">
        <v>236</v>
      </c>
    </row>
    <row r="45" spans="1:3">
      <c r="A45" s="3" t="s">
        <v>221</v>
      </c>
    </row>
    <row r="46" spans="1:3">
      <c r="A46" s="4" t="s">
        <v>222</v>
      </c>
      <c r="B46" s="8" t="n">
        <v>39.7</v>
      </c>
      <c r="C46" s="8" t="n">
        <v>71.8</v>
      </c>
    </row>
    <row r="47" spans="1:3">
      <c r="A47" s="4" t="s">
        <v>237</v>
      </c>
    </row>
    <row r="48" spans="1:3">
      <c r="A48" s="3" t="s">
        <v>221</v>
      </c>
    </row>
    <row r="49" spans="1:3">
      <c r="A49" s="4" t="s">
        <v>222</v>
      </c>
      <c r="B49" s="8" t="n">
        <v>3.5</v>
      </c>
      <c r="C49" s="8" t="n">
        <v>6.3</v>
      </c>
    </row>
    <row r="50" spans="1:3">
      <c r="A50" s="4" t="s">
        <v>238</v>
      </c>
    </row>
    <row r="51" spans="1:3">
      <c r="A51" s="3" t="s">
        <v>221</v>
      </c>
    </row>
    <row r="52" spans="1:3">
      <c r="A52" s="4" t="s">
        <v>222</v>
      </c>
      <c r="B52" s="5" t="n">
        <v>32</v>
      </c>
      <c r="C52" s="5" t="n">
        <v>68</v>
      </c>
    </row>
    <row r="53" spans="1:3">
      <c r="A53" s="4" t="s">
        <v>239</v>
      </c>
    </row>
    <row r="54" spans="1:3">
      <c r="A54" s="3" t="s">
        <v>221</v>
      </c>
    </row>
    <row r="55" spans="1:3">
      <c r="A55" s="4" t="s">
        <v>222</v>
      </c>
      <c r="B55" s="8" t="n">
        <v>27.8</v>
      </c>
      <c r="C55" s="8" t="n">
        <v>59.7</v>
      </c>
    </row>
    <row r="56" spans="1:3">
      <c r="A56" s="4" t="s">
        <v>240</v>
      </c>
    </row>
    <row r="57" spans="1:3">
      <c r="A57" s="3" t="s">
        <v>221</v>
      </c>
    </row>
    <row r="58" spans="1:3">
      <c r="A58" s="4" t="s">
        <v>222</v>
      </c>
      <c r="B58" s="8" t="n">
        <v>3.8</v>
      </c>
      <c r="C58" s="8" t="n">
        <v>7.6</v>
      </c>
    </row>
    <row r="59" spans="1:3">
      <c r="A59" s="4" t="s">
        <v>241</v>
      </c>
    </row>
    <row r="60" spans="1:3">
      <c r="A60" s="3" t="s">
        <v>221</v>
      </c>
    </row>
    <row r="61" spans="1:3">
      <c r="A61" s="4" t="s">
        <v>222</v>
      </c>
      <c r="B61" s="8" t="n">
        <v>0.4</v>
      </c>
      <c r="C61" s="8" t="n">
        <v>0.7</v>
      </c>
    </row>
    <row r="62" spans="1:3">
      <c r="A62" s="4" t="s">
        <v>242</v>
      </c>
    </row>
    <row r="63" spans="1:3">
      <c r="A63" s="3" t="s">
        <v>221</v>
      </c>
    </row>
    <row r="64" spans="1:3">
      <c r="A64" s="4" t="s">
        <v>222</v>
      </c>
      <c r="B64" s="8" t="n">
        <v>25.5</v>
      </c>
      <c r="C64" s="8" t="n">
        <v>50.7</v>
      </c>
    </row>
    <row r="65" spans="1:3">
      <c r="A65" s="4" t="s">
        <v>243</v>
      </c>
    </row>
    <row r="66" spans="1:3">
      <c r="A66" s="3" t="s">
        <v>221</v>
      </c>
    </row>
    <row r="67" spans="1:3">
      <c r="A67" s="4" t="s">
        <v>222</v>
      </c>
      <c r="B67" s="5" t="n">
        <v>10</v>
      </c>
      <c r="C67" s="8" t="n">
        <v>20.1</v>
      </c>
    </row>
    <row r="68" spans="1:3">
      <c r="A68" s="4" t="s">
        <v>244</v>
      </c>
    </row>
    <row r="69" spans="1:3">
      <c r="A69" s="3" t="s">
        <v>221</v>
      </c>
    </row>
    <row r="70" spans="1:3">
      <c r="A70" s="4" t="s">
        <v>222</v>
      </c>
      <c r="B70" s="8" t="n">
        <v>12.4</v>
      </c>
      <c r="C70" s="5" t="n">
        <v>24</v>
      </c>
    </row>
    <row r="71" spans="1:3">
      <c r="A71" s="4" t="s">
        <v>245</v>
      </c>
    </row>
    <row r="72" spans="1:3">
      <c r="A72" s="3" t="s">
        <v>221</v>
      </c>
    </row>
    <row r="73" spans="1:3">
      <c r="A73" s="4" t="s">
        <v>222</v>
      </c>
      <c r="B73" s="8" t="n">
        <v>3.1</v>
      </c>
      <c r="C73" s="8" t="n">
        <v>6.6</v>
      </c>
    </row>
    <row r="74" spans="1:3">
      <c r="A74" s="4" t="s">
        <v>246</v>
      </c>
    </row>
    <row r="75" spans="1:3">
      <c r="A75" s="3" t="s">
        <v>221</v>
      </c>
    </row>
    <row r="76" spans="1:3">
      <c r="A76" s="4" t="s">
        <v>222</v>
      </c>
      <c r="B76" s="8" t="n">
        <v>48.5</v>
      </c>
      <c r="C76" s="8" t="n">
        <v>99.09999999999999</v>
      </c>
    </row>
    <row r="77" spans="1:3">
      <c r="A77" s="4" t="s">
        <v>247</v>
      </c>
    </row>
    <row r="78" spans="1:3">
      <c r="A78" s="3" t="s">
        <v>221</v>
      </c>
    </row>
    <row r="79" spans="1:3">
      <c r="A79" s="4" t="s">
        <v>222</v>
      </c>
      <c r="B79" s="8" t="n">
        <v>19.7</v>
      </c>
      <c r="C79" s="8" t="n">
        <v>41.8</v>
      </c>
    </row>
    <row r="80" spans="1:3">
      <c r="A80" s="4" t="s">
        <v>248</v>
      </c>
    </row>
    <row r="81" spans="1:3">
      <c r="A81" s="3" t="s">
        <v>221</v>
      </c>
    </row>
    <row r="82" spans="1:3">
      <c r="A82" s="4" t="s">
        <v>222</v>
      </c>
      <c r="B82" s="8" t="n">
        <v>20.9</v>
      </c>
      <c r="C82" s="8" t="n">
        <v>42.6</v>
      </c>
    </row>
    <row r="83" spans="1:3">
      <c r="A83" s="4" t="s">
        <v>249</v>
      </c>
    </row>
    <row r="84" spans="1:3">
      <c r="A84" s="3" t="s">
        <v>221</v>
      </c>
    </row>
    <row r="85" spans="1:3">
      <c r="A85" s="4" t="s">
        <v>222</v>
      </c>
      <c r="B85" s="8" t="n">
        <v>7.9</v>
      </c>
      <c r="C85" s="8" t="n">
        <v>14.7</v>
      </c>
    </row>
    <row r="86" spans="1:3">
      <c r="A86" s="4" t="s">
        <v>250</v>
      </c>
    </row>
    <row r="87" spans="1:3">
      <c r="A87" s="3" t="s">
        <v>221</v>
      </c>
    </row>
    <row r="88" spans="1:3">
      <c r="A88" s="4" t="s">
        <v>222</v>
      </c>
      <c r="B88" s="8" t="n">
        <v>50.3</v>
      </c>
      <c r="C88" s="8" t="n">
        <v>98.09999999999999</v>
      </c>
    </row>
    <row r="89" spans="1:3">
      <c r="A89" s="4" t="s">
        <v>251</v>
      </c>
    </row>
    <row r="90" spans="1:3">
      <c r="A90" s="3" t="s">
        <v>221</v>
      </c>
    </row>
    <row r="91" spans="1:3">
      <c r="A91" s="4" t="s">
        <v>222</v>
      </c>
      <c r="B91" s="8" t="n">
        <v>39.8</v>
      </c>
      <c r="C91" s="8" t="n">
        <v>76.2</v>
      </c>
    </row>
    <row r="92" spans="1:3">
      <c r="A92" s="4" t="s">
        <v>252</v>
      </c>
    </row>
    <row r="93" spans="1:3">
      <c r="A93" s="3" t="s">
        <v>221</v>
      </c>
    </row>
    <row r="94" spans="1:3">
      <c r="A94" s="4" t="s">
        <v>222</v>
      </c>
      <c r="B94" s="8" t="n">
        <v>10.5</v>
      </c>
      <c r="C94" s="8" t="n">
        <v>21.8</v>
      </c>
    </row>
    <row r="95" spans="1:3">
      <c r="A95" s="4" t="s">
        <v>253</v>
      </c>
    </row>
    <row r="96" spans="1:3">
      <c r="A96" s="3" t="s">
        <v>221</v>
      </c>
    </row>
    <row r="97" spans="1:3">
      <c r="A97" s="4" t="s">
        <v>222</v>
      </c>
      <c r="B97" s="5" t="n">
        <v>0</v>
      </c>
      <c r="C97" s="8" t="n">
        <v>0.1</v>
      </c>
    </row>
    <row r="98" spans="1:3">
      <c r="A98" s="4" t="s">
        <v>254</v>
      </c>
    </row>
    <row r="99" spans="1:3">
      <c r="A99" s="3" t="s">
        <v>221</v>
      </c>
    </row>
    <row r="100" spans="1:3">
      <c r="A100" s="4" t="s">
        <v>222</v>
      </c>
      <c r="B100" s="8" t="n">
        <v>41.8</v>
      </c>
      <c r="C100" s="8" t="n">
        <v>78.59999999999999</v>
      </c>
    </row>
    <row r="101" spans="1:3">
      <c r="A101" s="4" t="s">
        <v>255</v>
      </c>
    </row>
    <row r="102" spans="1:3">
      <c r="A102" s="3" t="s">
        <v>221</v>
      </c>
    </row>
    <row r="103" spans="1:3">
      <c r="A103" s="4" t="s">
        <v>222</v>
      </c>
      <c r="B103" s="8" t="n">
        <v>21.6</v>
      </c>
      <c r="C103" s="8" t="n">
        <v>37.7</v>
      </c>
    </row>
    <row r="104" spans="1:3">
      <c r="A104" s="4" t="s">
        <v>256</v>
      </c>
    </row>
    <row r="105" spans="1:3">
      <c r="A105" s="3" t="s">
        <v>221</v>
      </c>
    </row>
    <row r="106" spans="1:3">
      <c r="A106" s="4" t="s">
        <v>222</v>
      </c>
      <c r="B106" s="8" t="n">
        <v>18.6</v>
      </c>
      <c r="C106" s="8" t="n">
        <v>37.9</v>
      </c>
    </row>
    <row r="107" spans="1:3">
      <c r="A107" s="4" t="s">
        <v>257</v>
      </c>
    </row>
    <row r="108" spans="1:3">
      <c r="A108" s="3" t="s">
        <v>221</v>
      </c>
    </row>
    <row r="109" spans="1:3">
      <c r="A109" s="4" t="s">
        <v>222</v>
      </c>
      <c r="B109" s="8" t="n">
        <v>1.6</v>
      </c>
      <c r="C109" s="5" t="n">
        <v>3</v>
      </c>
    </row>
    <row r="110" spans="1:3">
      <c r="A110" s="4" t="s">
        <v>258</v>
      </c>
    </row>
    <row r="111" spans="1:3">
      <c r="A111" s="3" t="s">
        <v>221</v>
      </c>
    </row>
    <row r="112" spans="1:3">
      <c r="A112" s="4" t="s">
        <v>222</v>
      </c>
      <c r="B112" s="8" t="n">
        <v>35.7</v>
      </c>
      <c r="C112" s="8" t="n">
        <v>62.7</v>
      </c>
    </row>
    <row r="113" spans="1:3">
      <c r="A113" s="4" t="s">
        <v>259</v>
      </c>
    </row>
    <row r="114" spans="1:3">
      <c r="A114" s="3" t="s">
        <v>221</v>
      </c>
    </row>
    <row r="115" spans="1:3">
      <c r="A115" s="4" t="s">
        <v>222</v>
      </c>
      <c r="B115" s="8" t="n">
        <v>13.1</v>
      </c>
      <c r="C115" s="8" t="n">
        <v>24.5</v>
      </c>
    </row>
    <row r="116" spans="1:3">
      <c r="A116" s="4" t="s">
        <v>260</v>
      </c>
    </row>
    <row r="117" spans="1:3">
      <c r="A117" s="3" t="s">
        <v>221</v>
      </c>
    </row>
    <row r="118" spans="1:3">
      <c r="A118" s="4" t="s">
        <v>222</v>
      </c>
      <c r="B118" s="8" t="n">
        <v>20.7</v>
      </c>
      <c r="C118" s="8" t="n">
        <v>34.5</v>
      </c>
    </row>
    <row r="119" spans="1:3">
      <c r="A119" s="4" t="s">
        <v>261</v>
      </c>
    </row>
    <row r="120" spans="1:3">
      <c r="A120" s="3" t="s">
        <v>221</v>
      </c>
    </row>
    <row r="121" spans="1:3">
      <c r="A121" s="4" t="s">
        <v>222</v>
      </c>
      <c r="B121" s="8" t="n">
        <v>1.9</v>
      </c>
      <c r="C121" s="8" t="n">
        <v>3.7</v>
      </c>
    </row>
    <row r="122" spans="1:3">
      <c r="A122" s="4" t="s">
        <v>262</v>
      </c>
    </row>
    <row r="123" spans="1:3">
      <c r="A123" s="3" t="s">
        <v>221</v>
      </c>
    </row>
    <row r="124" spans="1:3">
      <c r="A124" s="4" t="s">
        <v>222</v>
      </c>
      <c r="B124" s="8" t="n">
        <v>15.6</v>
      </c>
      <c r="C124" s="8" t="n">
        <v>29.5</v>
      </c>
    </row>
    <row r="125" spans="1:3">
      <c r="A125" s="4" t="s">
        <v>263</v>
      </c>
    </row>
    <row r="126" spans="1:3">
      <c r="A126" s="3" t="s">
        <v>221</v>
      </c>
    </row>
    <row r="127" spans="1:3">
      <c r="A127" s="4" t="s">
        <v>222</v>
      </c>
      <c r="B127" s="8" t="n">
        <v>7.2</v>
      </c>
      <c r="C127" s="8" t="n">
        <v>13.5</v>
      </c>
    </row>
    <row r="128" spans="1:3">
      <c r="A128" s="4" t="s">
        <v>264</v>
      </c>
    </row>
    <row r="129" spans="1:3">
      <c r="A129" s="3" t="s">
        <v>221</v>
      </c>
    </row>
    <row r="130" spans="1:3">
      <c r="A130" s="4" t="s">
        <v>222</v>
      </c>
      <c r="B130" s="8" t="n">
        <v>8.199999999999999</v>
      </c>
      <c r="C130" s="8" t="n">
        <v>15.6</v>
      </c>
    </row>
    <row r="131" spans="1:3">
      <c r="A131" s="4" t="s">
        <v>265</v>
      </c>
    </row>
    <row r="132" spans="1:3">
      <c r="A132" s="3" t="s">
        <v>221</v>
      </c>
    </row>
    <row r="133" spans="1:3">
      <c r="A133" s="4" t="s">
        <v>222</v>
      </c>
      <c r="B133" s="8" t="n">
        <v>0.2</v>
      </c>
      <c r="C133" s="8" t="n">
        <v>0.4</v>
      </c>
    </row>
    <row r="134" spans="1:3">
      <c r="A134" s="4" t="s">
        <v>266</v>
      </c>
    </row>
    <row r="135" spans="1:3">
      <c r="A135" s="3" t="s">
        <v>221</v>
      </c>
    </row>
    <row r="136" spans="1:3">
      <c r="A136" s="4" t="s">
        <v>222</v>
      </c>
      <c r="B136" s="8" t="n">
        <v>23.6</v>
      </c>
      <c r="C136" s="8" t="n">
        <v>49.6</v>
      </c>
    </row>
    <row r="137" spans="1:3">
      <c r="A137" s="4" t="s">
        <v>267</v>
      </c>
    </row>
    <row r="138" spans="1:3">
      <c r="A138" s="3" t="s">
        <v>221</v>
      </c>
    </row>
    <row r="139" spans="1:3">
      <c r="A139" s="4" t="s">
        <v>222</v>
      </c>
      <c r="B139" s="8" t="n">
        <v>23.2</v>
      </c>
      <c r="C139" s="8" t="n">
        <v>48.7</v>
      </c>
    </row>
    <row r="140" spans="1:3">
      <c r="A140" s="4" t="s">
        <v>268</v>
      </c>
    </row>
    <row r="141" spans="1:3">
      <c r="A141" s="3" t="s">
        <v>221</v>
      </c>
    </row>
    <row r="142" spans="1:3">
      <c r="A142" s="4" t="s">
        <v>222</v>
      </c>
      <c r="B142" s="8" t="n">
        <v>0.4</v>
      </c>
      <c r="C142" s="8" t="n">
        <v>0.9</v>
      </c>
    </row>
    <row r="143" spans="1:3">
      <c r="A143" s="4" t="s">
        <v>269</v>
      </c>
    </row>
    <row r="144" spans="1:3">
      <c r="A144" s="3" t="s">
        <v>221</v>
      </c>
    </row>
    <row r="145" spans="1:3">
      <c r="A145" s="4" t="s">
        <v>222</v>
      </c>
      <c r="B145" s="5" t="n">
        <v>0</v>
      </c>
      <c r="C145" s="5" t="n">
        <v>0</v>
      </c>
    </row>
    <row r="146" spans="1:3">
      <c r="A146" s="4" t="s">
        <v>270</v>
      </c>
    </row>
    <row r="147" spans="1:3">
      <c r="A147" s="3" t="s">
        <v>221</v>
      </c>
    </row>
    <row r="148" spans="1:3">
      <c r="A148" s="4" t="s">
        <v>222</v>
      </c>
      <c r="B148" s="8" t="n">
        <v>32.3</v>
      </c>
      <c r="C148" s="8" t="n">
        <v>56.9</v>
      </c>
    </row>
    <row r="149" spans="1:3">
      <c r="A149" s="4" t="s">
        <v>271</v>
      </c>
    </row>
    <row r="150" spans="1:3">
      <c r="A150" s="3" t="s">
        <v>221</v>
      </c>
    </row>
    <row r="151" spans="1:3">
      <c r="A151" s="4" t="s">
        <v>222</v>
      </c>
      <c r="B151" s="8" t="n">
        <v>21.2</v>
      </c>
      <c r="C151" s="8" t="n">
        <v>40.6</v>
      </c>
    </row>
    <row r="152" spans="1:3">
      <c r="A152" s="4" t="s">
        <v>272</v>
      </c>
    </row>
    <row r="153" spans="1:3">
      <c r="A153" s="3" t="s">
        <v>221</v>
      </c>
    </row>
    <row r="154" spans="1:3">
      <c r="A154" s="4" t="s">
        <v>222</v>
      </c>
      <c r="B154" s="8" t="n">
        <v>11.1</v>
      </c>
      <c r="C154" s="8" t="n">
        <v>16.3</v>
      </c>
    </row>
    <row r="155" spans="1:3">
      <c r="A155" s="4" t="s">
        <v>273</v>
      </c>
    </row>
    <row r="156" spans="1:3">
      <c r="A156" s="3" t="s">
        <v>221</v>
      </c>
    </row>
    <row r="157" spans="1:3">
      <c r="A157" s="4" t="s">
        <v>222</v>
      </c>
      <c r="B157" s="5" t="n">
        <v>0</v>
      </c>
      <c r="C157" s="5" t="n">
        <v>0</v>
      </c>
    </row>
    <row r="158" spans="1:3">
      <c r="A158" s="4" t="s">
        <v>274</v>
      </c>
    </row>
    <row r="159" spans="1:3">
      <c r="A159" s="3" t="s">
        <v>221</v>
      </c>
    </row>
    <row r="160" spans="1:3">
      <c r="A160" s="4" t="s">
        <v>222</v>
      </c>
      <c r="B160" s="8" t="n">
        <v>80.3</v>
      </c>
      <c r="C160" s="5" t="n">
        <v>164</v>
      </c>
    </row>
    <row r="161" spans="1:3">
      <c r="A161" s="4" t="s">
        <v>275</v>
      </c>
    </row>
    <row r="162" spans="1:3">
      <c r="A162" s="3" t="s">
        <v>221</v>
      </c>
    </row>
    <row r="163" spans="1:3">
      <c r="A163" s="4" t="s">
        <v>222</v>
      </c>
      <c r="B163" s="8" t="n">
        <v>24.6</v>
      </c>
      <c r="C163" s="8" t="n">
        <v>49.3</v>
      </c>
    </row>
    <row r="164" spans="1:3">
      <c r="A164" s="4" t="s">
        <v>276</v>
      </c>
    </row>
    <row r="165" spans="1:3">
      <c r="A165" s="3" t="s">
        <v>221</v>
      </c>
    </row>
    <row r="166" spans="1:3">
      <c r="A166" s="4" t="s">
        <v>222</v>
      </c>
      <c r="B166" s="8" t="n">
        <v>33.7</v>
      </c>
      <c r="C166" s="5" t="n">
        <v>71</v>
      </c>
    </row>
    <row r="167" spans="1:3">
      <c r="A167" s="4" t="s">
        <v>277</v>
      </c>
    </row>
    <row r="168" spans="1:3">
      <c r="A168" s="3" t="s">
        <v>221</v>
      </c>
    </row>
    <row r="169" spans="1:3">
      <c r="A169" s="4" t="s">
        <v>222</v>
      </c>
      <c r="B169" s="10" t="n">
        <v>22</v>
      </c>
      <c r="C169" s="7" t="n">
        <v>4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78</v>
      </c>
      <c r="B1" s="2" t="s">
        <v>70</v>
      </c>
      <c r="C1" s="2" t="s">
        <v>1</v>
      </c>
    </row>
    <row r="2" spans="1:3">
      <c r="B2" s="2" t="s">
        <v>22</v>
      </c>
      <c r="C2" s="2" t="s">
        <v>22</v>
      </c>
    </row>
    <row r="3" spans="1:3">
      <c r="A3" s="3" t="s">
        <v>279</v>
      </c>
    </row>
    <row r="4" spans="1:3">
      <c r="A4" s="4" t="s">
        <v>280</v>
      </c>
      <c r="B4" s="7" t="n">
        <v>71.40000000000001</v>
      </c>
      <c r="C4" s="7" t="n">
        <v>62.8</v>
      </c>
    </row>
    <row r="5" spans="1:3">
      <c r="A5" s="4" t="s">
        <v>281</v>
      </c>
      <c r="B5" s="8" t="n">
        <v>88.90000000000001</v>
      </c>
      <c r="C5" s="8" t="n">
        <v>188.2</v>
      </c>
    </row>
    <row r="6" spans="1:3">
      <c r="A6" s="4" t="s">
        <v>282</v>
      </c>
      <c r="B6" s="8" t="n">
        <v>-94.59999999999999</v>
      </c>
      <c r="C6" s="8" t="n">
        <v>-184.9</v>
      </c>
    </row>
    <row r="7" spans="1:3">
      <c r="A7" s="4" t="s">
        <v>283</v>
      </c>
      <c r="B7" s="8" t="n">
        <v>-2.8</v>
      </c>
      <c r="C7" s="8" t="n">
        <v>-3.2</v>
      </c>
    </row>
    <row r="8" spans="1:3">
      <c r="A8" s="4" t="s">
        <v>284</v>
      </c>
      <c r="B8" s="7" t="n">
        <v>62.9</v>
      </c>
      <c r="C8" s="7" t="n">
        <v>6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0</v>
      </c>
      <c r="D1" s="2" t="s">
        <v>1</v>
      </c>
    </row>
    <row r="2" spans="1:6">
      <c r="B2" s="2" t="s">
        <v>22</v>
      </c>
      <c r="C2" s="2" t="s">
        <v>71</v>
      </c>
      <c r="D2" s="2" t="s">
        <v>22</v>
      </c>
      <c r="E2" s="2" t="s">
        <v>71</v>
      </c>
      <c r="F2" s="2" t="s">
        <v>23</v>
      </c>
    </row>
    <row r="3" spans="1:6">
      <c r="A3" s="3" t="s">
        <v>286</v>
      </c>
    </row>
    <row r="4" spans="1:6">
      <c r="A4" s="4" t="s">
        <v>287</v>
      </c>
      <c r="B4" s="10" t="n">
        <v>0</v>
      </c>
      <c r="C4" s="10" t="n">
        <v>0</v>
      </c>
      <c r="D4" s="10" t="n">
        <v>0</v>
      </c>
      <c r="E4" s="10" t="n">
        <v>0</v>
      </c>
    </row>
    <row r="5" spans="1:6">
      <c r="A5" s="4" t="s">
        <v>288</v>
      </c>
      <c r="B5" s="5" t="n">
        <v>1400000</v>
      </c>
      <c r="D5" s="5" t="n">
        <v>1400000</v>
      </c>
      <c r="F5" s="10" t="n">
        <v>1400000</v>
      </c>
    </row>
    <row r="6" spans="1:6">
      <c r="A6" s="3" t="s">
        <v>289</v>
      </c>
    </row>
    <row r="7" spans="1:6">
      <c r="A7" s="4" t="s">
        <v>290</v>
      </c>
      <c r="D7" s="5" t="n">
        <v>535100000</v>
      </c>
    </row>
    <row r="8" spans="1:6">
      <c r="A8" s="4" t="s">
        <v>95</v>
      </c>
      <c r="D8" s="5" t="n">
        <v>-7300000</v>
      </c>
    </row>
    <row r="9" spans="1:6">
      <c r="A9" s="4" t="s">
        <v>290</v>
      </c>
      <c r="B9" s="5" t="n">
        <v>527800000</v>
      </c>
      <c r="D9" s="5" t="n">
        <v>527800000</v>
      </c>
    </row>
    <row r="10" spans="1:6">
      <c r="A10" s="4" t="s">
        <v>291</v>
      </c>
    </row>
    <row r="11" spans="1:6">
      <c r="A11" s="3" t="s">
        <v>289</v>
      </c>
    </row>
    <row r="12" spans="1:6">
      <c r="A12" s="4" t="s">
        <v>290</v>
      </c>
      <c r="D12" s="5" t="n">
        <v>0</v>
      </c>
    </row>
    <row r="13" spans="1:6">
      <c r="A13" s="4" t="s">
        <v>95</v>
      </c>
      <c r="D13" s="5" t="n">
        <v>0</v>
      </c>
    </row>
    <row r="14" spans="1:6">
      <c r="A14" s="4" t="s">
        <v>290</v>
      </c>
      <c r="B14" s="5" t="n">
        <v>0</v>
      </c>
      <c r="D14" s="5" t="n">
        <v>0</v>
      </c>
    </row>
    <row r="15" spans="1:6">
      <c r="A15" s="4" t="s">
        <v>292</v>
      </c>
    </row>
    <row r="16" spans="1:6">
      <c r="A16" s="3" t="s">
        <v>289</v>
      </c>
    </row>
    <row r="17" spans="1:6">
      <c r="A17" s="4" t="s">
        <v>290</v>
      </c>
      <c r="D17" s="5" t="n">
        <v>35600000</v>
      </c>
    </row>
    <row r="18" spans="1:6">
      <c r="A18" s="4" t="s">
        <v>95</v>
      </c>
      <c r="D18" s="5" t="n">
        <v>0</v>
      </c>
    </row>
    <row r="19" spans="1:6">
      <c r="A19" s="4" t="s">
        <v>290</v>
      </c>
      <c r="B19" s="5" t="n">
        <v>35600000</v>
      </c>
      <c r="D19" s="5" t="n">
        <v>35600000</v>
      </c>
    </row>
    <row r="20" spans="1:6">
      <c r="A20" s="4" t="s">
        <v>293</v>
      </c>
    </row>
    <row r="21" spans="1:6">
      <c r="A21" s="3" t="s">
        <v>289</v>
      </c>
    </row>
    <row r="22" spans="1:6">
      <c r="A22" s="4" t="s">
        <v>290</v>
      </c>
      <c r="D22" s="5" t="n">
        <v>452600000</v>
      </c>
    </row>
    <row r="23" spans="1:6">
      <c r="A23" s="4" t="s">
        <v>95</v>
      </c>
      <c r="D23" s="5" t="n">
        <v>-7300000</v>
      </c>
    </row>
    <row r="24" spans="1:6">
      <c r="A24" s="4" t="s">
        <v>290</v>
      </c>
      <c r="B24" s="5" t="n">
        <v>445300000</v>
      </c>
      <c r="D24" s="5" t="n">
        <v>445300000</v>
      </c>
    </row>
    <row r="25" spans="1:6">
      <c r="A25" s="4" t="s">
        <v>294</v>
      </c>
    </row>
    <row r="26" spans="1:6">
      <c r="A26" s="3" t="s">
        <v>289</v>
      </c>
    </row>
    <row r="27" spans="1:6">
      <c r="A27" s="4" t="s">
        <v>290</v>
      </c>
      <c r="D27" s="5" t="n">
        <v>46900000</v>
      </c>
    </row>
    <row r="28" spans="1:6">
      <c r="A28" s="4" t="s">
        <v>95</v>
      </c>
      <c r="D28" s="5" t="n">
        <v>0</v>
      </c>
    </row>
    <row r="29" spans="1:6">
      <c r="A29" s="4" t="s">
        <v>290</v>
      </c>
      <c r="B29" s="10" t="n">
        <v>46900000</v>
      </c>
      <c r="D29" s="10" t="n">
        <v>469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0</v>
      </c>
      <c r="D1" s="2" t="s">
        <v>1</v>
      </c>
    </row>
    <row r="2" spans="1:6">
      <c r="B2" s="2" t="s">
        <v>22</v>
      </c>
      <c r="C2" s="2" t="s">
        <v>71</v>
      </c>
      <c r="D2" s="2" t="s">
        <v>22</v>
      </c>
      <c r="E2" s="2" t="s">
        <v>71</v>
      </c>
      <c r="F2" s="2" t="s">
        <v>23</v>
      </c>
    </row>
    <row r="3" spans="1:6">
      <c r="A3" s="3" t="s">
        <v>296</v>
      </c>
    </row>
    <row r="4" spans="1:6">
      <c r="A4" s="4" t="s">
        <v>297</v>
      </c>
      <c r="B4" s="7" t="n">
        <v>388.3</v>
      </c>
      <c r="D4" s="7" t="n">
        <v>388.3</v>
      </c>
      <c r="F4" s="7" t="n">
        <v>395.5</v>
      </c>
    </row>
    <row r="5" spans="1:6">
      <c r="A5" s="4" t="s">
        <v>298</v>
      </c>
      <c r="B5" s="5" t="n">
        <v>214</v>
      </c>
      <c r="D5" s="5" t="n">
        <v>214</v>
      </c>
      <c r="F5" s="8" t="n">
        <v>204.7</v>
      </c>
    </row>
    <row r="6" spans="1:6">
      <c r="A6" s="4" t="s">
        <v>299</v>
      </c>
      <c r="B6" s="8" t="n">
        <v>174.3</v>
      </c>
      <c r="D6" s="8" t="n">
        <v>174.3</v>
      </c>
      <c r="F6" s="8" t="n">
        <v>190.8</v>
      </c>
    </row>
    <row r="7" spans="1:6">
      <c r="A7" s="3" t="s">
        <v>300</v>
      </c>
    </row>
    <row r="8" spans="1:6">
      <c r="A8" s="4" t="s">
        <v>297</v>
      </c>
      <c r="B8" s="8" t="n">
        <v>527.4</v>
      </c>
      <c r="D8" s="8" t="n">
        <v>527.4</v>
      </c>
      <c r="F8" s="8" t="n">
        <v>537.1</v>
      </c>
    </row>
    <row r="9" spans="1:6">
      <c r="A9" s="4" t="s">
        <v>298</v>
      </c>
      <c r="B9" s="5" t="n">
        <v>214</v>
      </c>
      <c r="D9" s="5" t="n">
        <v>214</v>
      </c>
      <c r="F9" s="8" t="n">
        <v>204.7</v>
      </c>
    </row>
    <row r="10" spans="1:6">
      <c r="A10" s="4" t="s">
        <v>299</v>
      </c>
      <c r="B10" s="8" t="n">
        <v>313.4</v>
      </c>
      <c r="D10" s="8" t="n">
        <v>313.4</v>
      </c>
      <c r="F10" s="8" t="n">
        <v>332.4</v>
      </c>
    </row>
    <row r="11" spans="1:6">
      <c r="A11" s="4" t="s">
        <v>301</v>
      </c>
      <c r="B11" s="8" t="n">
        <v>6.7</v>
      </c>
      <c r="C11" s="7" t="n">
        <v>7.1</v>
      </c>
      <c r="D11" s="8" t="n">
        <v>13.5</v>
      </c>
      <c r="E11" s="7" t="n">
        <v>14.1</v>
      </c>
    </row>
    <row r="12" spans="1:6">
      <c r="A12" s="4" t="s">
        <v>302</v>
      </c>
    </row>
    <row r="13" spans="1:6">
      <c r="A13" s="3" t="s">
        <v>296</v>
      </c>
    </row>
    <row r="14" spans="1:6">
      <c r="A14" s="4" t="s">
        <v>297</v>
      </c>
      <c r="B14" s="8" t="n">
        <v>42.7</v>
      </c>
      <c r="D14" s="8" t="n">
        <v>42.7</v>
      </c>
      <c r="F14" s="8" t="n">
        <v>43.3</v>
      </c>
    </row>
    <row r="15" spans="1:6">
      <c r="A15" s="4" t="s">
        <v>298</v>
      </c>
      <c r="B15" s="5" t="n">
        <v>24</v>
      </c>
      <c r="D15" s="5" t="n">
        <v>24</v>
      </c>
      <c r="F15" s="8" t="n">
        <v>22.5</v>
      </c>
    </row>
    <row r="16" spans="1:6">
      <c r="A16" s="4" t="s">
        <v>299</v>
      </c>
      <c r="B16" s="8" t="n">
        <v>18.7</v>
      </c>
      <c r="D16" s="8" t="n">
        <v>18.7</v>
      </c>
      <c r="F16" s="8" t="n">
        <v>20.8</v>
      </c>
    </row>
    <row r="17" spans="1:6">
      <c r="A17" s="3" t="s">
        <v>300</v>
      </c>
    </row>
    <row r="18" spans="1:6">
      <c r="A18" s="4" t="s">
        <v>298</v>
      </c>
      <c r="B18" s="5" t="n">
        <v>24</v>
      </c>
      <c r="D18" s="5" t="n">
        <v>24</v>
      </c>
      <c r="F18" s="8" t="n">
        <v>22.5</v>
      </c>
    </row>
    <row r="19" spans="1:6">
      <c r="A19" s="4" t="s">
        <v>303</v>
      </c>
    </row>
    <row r="20" spans="1:6">
      <c r="A20" s="3" t="s">
        <v>296</v>
      </c>
    </row>
    <row r="21" spans="1:6">
      <c r="A21" s="4" t="s">
        <v>297</v>
      </c>
      <c r="B21" s="8" t="n">
        <v>114.4</v>
      </c>
      <c r="D21" s="8" t="n">
        <v>114.4</v>
      </c>
      <c r="F21" s="8" t="n">
        <v>119.7</v>
      </c>
    </row>
    <row r="22" spans="1:6">
      <c r="A22" s="4" t="s">
        <v>298</v>
      </c>
      <c r="B22" s="8" t="n">
        <v>50.9</v>
      </c>
      <c r="D22" s="8" t="n">
        <v>50.9</v>
      </c>
      <c r="F22" s="8" t="n">
        <v>48.1</v>
      </c>
    </row>
    <row r="23" spans="1:6">
      <c r="A23" s="4" t="s">
        <v>299</v>
      </c>
      <c r="B23" s="8" t="n">
        <v>63.5</v>
      </c>
      <c r="D23" s="8" t="n">
        <v>63.5</v>
      </c>
      <c r="F23" s="8" t="n">
        <v>71.59999999999999</v>
      </c>
    </row>
    <row r="24" spans="1:6">
      <c r="A24" s="3" t="s">
        <v>300</v>
      </c>
    </row>
    <row r="25" spans="1:6">
      <c r="A25" s="4" t="s">
        <v>298</v>
      </c>
      <c r="B25" s="8" t="n">
        <v>50.9</v>
      </c>
      <c r="D25" s="8" t="n">
        <v>50.9</v>
      </c>
      <c r="F25" s="8" t="n">
        <v>48.1</v>
      </c>
    </row>
    <row r="26" spans="1:6">
      <c r="A26" s="4" t="s">
        <v>304</v>
      </c>
    </row>
    <row r="27" spans="1:6">
      <c r="A27" s="3" t="s">
        <v>296</v>
      </c>
    </row>
    <row r="28" spans="1:6">
      <c r="A28" s="4" t="s">
        <v>297</v>
      </c>
      <c r="B28" s="8" t="n">
        <v>231.2</v>
      </c>
      <c r="D28" s="8" t="n">
        <v>231.2</v>
      </c>
      <c r="F28" s="8" t="n">
        <v>232.5</v>
      </c>
    </row>
    <row r="29" spans="1:6">
      <c r="A29" s="4" t="s">
        <v>298</v>
      </c>
      <c r="B29" s="8" t="n">
        <v>139.1</v>
      </c>
      <c r="D29" s="8" t="n">
        <v>139.1</v>
      </c>
      <c r="F29" s="8" t="n">
        <v>134.1</v>
      </c>
    </row>
    <row r="30" spans="1:6">
      <c r="A30" s="4" t="s">
        <v>299</v>
      </c>
      <c r="B30" s="8" t="n">
        <v>92.09999999999999</v>
      </c>
      <c r="D30" s="8" t="n">
        <v>92.09999999999999</v>
      </c>
      <c r="F30" s="8" t="n">
        <v>98.40000000000001</v>
      </c>
    </row>
    <row r="31" spans="1:6">
      <c r="A31" s="3" t="s">
        <v>300</v>
      </c>
    </row>
    <row r="32" spans="1:6">
      <c r="A32" s="4" t="s">
        <v>298</v>
      </c>
      <c r="B32" s="8" t="n">
        <v>139.1</v>
      </c>
      <c r="D32" s="8" t="n">
        <v>139.1</v>
      </c>
      <c r="F32" s="8" t="n">
        <v>134.1</v>
      </c>
    </row>
    <row r="33" spans="1:6">
      <c r="A33" s="4" t="s">
        <v>302</v>
      </c>
    </row>
    <row r="34" spans="1:6">
      <c r="A34" s="3" t="s">
        <v>300</v>
      </c>
    </row>
    <row r="35" spans="1:6">
      <c r="A35" s="4" t="s">
        <v>305</v>
      </c>
      <c r="B35" s="7" t="n">
        <v>139.1</v>
      </c>
      <c r="D35" s="7" t="n">
        <v>139.1</v>
      </c>
      <c r="F35" s="7" t="n">
        <v>14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B2" s="2" t="s">
        <v>308</v>
      </c>
    </row>
    <row r="3" spans="1:2">
      <c r="A3" s="3" t="s">
        <v>309</v>
      </c>
    </row>
    <row r="4" spans="1:2">
      <c r="A4" s="4" t="s">
        <v>310</v>
      </c>
      <c r="B4" s="7" t="n">
        <v>4.6</v>
      </c>
    </row>
    <row r="5" spans="1:2">
      <c r="A5" s="4" t="s">
        <v>311</v>
      </c>
      <c r="B5" s="8" t="n">
        <v>6.7</v>
      </c>
    </row>
    <row r="6" spans="1:2">
      <c r="A6" s="4" t="s">
        <v>312</v>
      </c>
      <c r="B6" s="8" t="n">
        <v>6.5</v>
      </c>
    </row>
    <row r="7" spans="1:2">
      <c r="A7" s="4" t="s">
        <v>313</v>
      </c>
    </row>
    <row r="8" spans="1:2">
      <c r="A8" s="3" t="s">
        <v>309</v>
      </c>
    </row>
    <row r="9" spans="1:2">
      <c r="A9" s="4" t="s">
        <v>314</v>
      </c>
      <c r="B9" s="7" t="n">
        <v>1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2</v>
      </c>
      <c r="C1" s="2" t="s">
        <v>23</v>
      </c>
    </row>
    <row r="2" spans="1:3">
      <c r="A2" s="3" t="s">
        <v>316</v>
      </c>
    </row>
    <row r="3" spans="1:3">
      <c r="A3" s="4" t="s">
        <v>317</v>
      </c>
      <c r="B3" s="7" t="n">
        <v>894.6</v>
      </c>
      <c r="C3" s="7" t="n">
        <v>945.1</v>
      </c>
    </row>
    <row r="4" spans="1:3">
      <c r="A4" s="4" t="s">
        <v>318</v>
      </c>
      <c r="B4" s="8" t="n">
        <v>10.2</v>
      </c>
      <c r="C4" s="8" t="n">
        <v>11.9</v>
      </c>
    </row>
    <row r="5" spans="1:3">
      <c r="A5" s="4" t="s">
        <v>319</v>
      </c>
      <c r="B5" s="8" t="n">
        <v>884.4</v>
      </c>
      <c r="C5" s="8" t="n">
        <v>933.2</v>
      </c>
    </row>
    <row r="6" spans="1:3">
      <c r="A6" s="4" t="s">
        <v>320</v>
      </c>
      <c r="B6" s="5" t="n">
        <v>-7</v>
      </c>
      <c r="C6" s="8" t="n">
        <v>-16.9</v>
      </c>
    </row>
    <row r="7" spans="1:3">
      <c r="A7" s="4" t="s">
        <v>321</v>
      </c>
      <c r="B7" s="5" t="n">
        <v>0</v>
      </c>
      <c r="C7" s="8" t="n">
        <v>-0.1</v>
      </c>
    </row>
    <row r="8" spans="1:3">
      <c r="A8" s="4" t="s">
        <v>322</v>
      </c>
      <c r="B8" s="5" t="n">
        <v>-7</v>
      </c>
      <c r="C8" s="8" t="n">
        <v>-16.8</v>
      </c>
    </row>
    <row r="9" spans="1:3">
      <c r="A9" s="4" t="s">
        <v>323</v>
      </c>
      <c r="B9" s="8" t="n">
        <v>887.6</v>
      </c>
      <c r="C9" s="8" t="n">
        <v>928.2</v>
      </c>
    </row>
    <row r="10" spans="1:3">
      <c r="A10" s="4" t="s">
        <v>324</v>
      </c>
      <c r="B10" s="8" t="n">
        <v>10.2</v>
      </c>
      <c r="C10" s="8" t="n">
        <v>11.8</v>
      </c>
    </row>
    <row r="11" spans="1:3">
      <c r="A11" s="4" t="s">
        <v>319</v>
      </c>
      <c r="B11" s="8" t="n">
        <v>877.4</v>
      </c>
      <c r="C11" s="8" t="n">
        <v>916.4</v>
      </c>
    </row>
    <row r="12" spans="1:3">
      <c r="A12" s="4" t="s">
        <v>325</v>
      </c>
    </row>
    <row r="13" spans="1:3">
      <c r="A13" s="3" t="s">
        <v>316</v>
      </c>
    </row>
    <row r="14" spans="1:3">
      <c r="A14" s="4" t="s">
        <v>317</v>
      </c>
      <c r="B14" s="8" t="n">
        <v>887.5</v>
      </c>
      <c r="C14" s="8" t="n">
        <v>937.5</v>
      </c>
    </row>
    <row r="15" spans="1:3">
      <c r="A15" s="4" t="s">
        <v>318</v>
      </c>
      <c r="B15" s="8" t="n">
        <v>10.2</v>
      </c>
      <c r="C15" s="8" t="n">
        <v>11.9</v>
      </c>
    </row>
    <row r="16" spans="1:3">
      <c r="A16" s="4" t="s">
        <v>319</v>
      </c>
      <c r="B16" s="8" t="n">
        <v>877.3</v>
      </c>
      <c r="C16" s="8" t="n">
        <v>925.6</v>
      </c>
    </row>
    <row r="17" spans="1:3">
      <c r="A17" s="4" t="s">
        <v>326</v>
      </c>
    </row>
    <row r="18" spans="1:3">
      <c r="A18" s="3" t="s">
        <v>316</v>
      </c>
    </row>
    <row r="19" spans="1:3">
      <c r="A19" s="4" t="s">
        <v>317</v>
      </c>
      <c r="B19" s="8" t="n">
        <v>6.9</v>
      </c>
      <c r="C19" s="8" t="n">
        <v>7.4</v>
      </c>
    </row>
    <row r="20" spans="1:3">
      <c r="A20" s="4" t="s">
        <v>318</v>
      </c>
      <c r="B20" s="5" t="n">
        <v>0</v>
      </c>
      <c r="C20" s="5" t="n">
        <v>0</v>
      </c>
    </row>
    <row r="21" spans="1:3">
      <c r="A21" s="4" t="s">
        <v>319</v>
      </c>
      <c r="B21" s="8" t="n">
        <v>6.9</v>
      </c>
      <c r="C21" s="8" t="n">
        <v>7.4</v>
      </c>
    </row>
    <row r="22" spans="1:3">
      <c r="A22" s="4" t="s">
        <v>327</v>
      </c>
    </row>
    <row r="23" spans="1:3">
      <c r="A23" s="3" t="s">
        <v>316</v>
      </c>
    </row>
    <row r="24" spans="1:3">
      <c r="A24" s="4" t="s">
        <v>317</v>
      </c>
      <c r="B24" s="8" t="n">
        <v>0.2</v>
      </c>
      <c r="C24" s="8" t="n">
        <v>0.2</v>
      </c>
    </row>
    <row r="25" spans="1:3">
      <c r="A25" s="4" t="s">
        <v>318</v>
      </c>
      <c r="B25" s="5" t="n">
        <v>0</v>
      </c>
      <c r="C25" s="5" t="n">
        <v>0</v>
      </c>
    </row>
    <row r="26" spans="1:3">
      <c r="A26" s="4" t="s">
        <v>319</v>
      </c>
      <c r="B26" s="7" t="n">
        <v>0.2</v>
      </c>
      <c r="C26" s="7"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330</v>
      </c>
      <c r="D1" s="2" t="s">
        <v>331</v>
      </c>
      <c r="E1" s="2" t="s">
        <v>22</v>
      </c>
    </row>
    <row r="2" spans="1:5">
      <c r="A2" s="4" t="s">
        <v>332</v>
      </c>
    </row>
    <row r="3" spans="1:5">
      <c r="A3" s="3" t="s">
        <v>316</v>
      </c>
    </row>
    <row r="4" spans="1:5">
      <c r="A4" s="4" t="s">
        <v>333</v>
      </c>
      <c r="B4" s="10" t="n">
        <v>25000000</v>
      </c>
      <c r="D4" s="10" t="n">
        <v>25000000</v>
      </c>
      <c r="E4" s="10" t="n">
        <v>50000000</v>
      </c>
    </row>
    <row r="5" spans="1:5">
      <c r="A5" s="4" t="s">
        <v>334</v>
      </c>
    </row>
    <row r="6" spans="1:5">
      <c r="A6" s="3" t="s">
        <v>316</v>
      </c>
    </row>
    <row r="7" spans="1:5">
      <c r="A7" s="4" t="s">
        <v>335</v>
      </c>
      <c r="C7" s="4" t="s">
        <v>336</v>
      </c>
    </row>
    <row r="8" spans="1:5">
      <c r="A8" s="4" t="s">
        <v>337</v>
      </c>
      <c r="C8" s="4" t="s">
        <v>338</v>
      </c>
    </row>
    <row r="9" spans="1:5">
      <c r="A9" s="4" t="s">
        <v>339</v>
      </c>
      <c r="C9" s="10"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s>
  <sheetData>
    <row r="1" spans="1:5">
      <c r="A1" s="1" t="s">
        <v>340</v>
      </c>
      <c r="B1" s="2" t="s">
        <v>70</v>
      </c>
      <c r="D1" s="2" t="s">
        <v>1</v>
      </c>
    </row>
    <row r="2" spans="1:5">
      <c r="B2" s="2" t="s">
        <v>341</v>
      </c>
      <c r="C2" s="2" t="s">
        <v>342</v>
      </c>
      <c r="D2" s="2" t="s">
        <v>343</v>
      </c>
      <c r="E2" s="2" t="s">
        <v>342</v>
      </c>
    </row>
    <row r="3" spans="1:5">
      <c r="A3" s="4" t="s">
        <v>344</v>
      </c>
    </row>
    <row r="4" spans="1:5">
      <c r="A4" s="3" t="s">
        <v>345</v>
      </c>
    </row>
    <row r="5" spans="1:5">
      <c r="A5" s="4" t="s">
        <v>346</v>
      </c>
      <c r="B5" s="7" t="n">
        <v>0.2</v>
      </c>
      <c r="C5" s="7" t="n">
        <v>0.3</v>
      </c>
      <c r="D5" s="7" t="n">
        <v>0.5</v>
      </c>
      <c r="E5" s="7" t="n">
        <v>0.6</v>
      </c>
    </row>
    <row r="6" spans="1:5">
      <c r="A6" s="4" t="s">
        <v>347</v>
      </c>
    </row>
    <row r="7" spans="1:5">
      <c r="A7" s="3" t="s">
        <v>345</v>
      </c>
    </row>
    <row r="8" spans="1:5">
      <c r="A8" s="4" t="s">
        <v>348</v>
      </c>
      <c r="B8" s="7" t="n">
        <v>0.1</v>
      </c>
      <c r="C8" s="7" t="n">
        <v>0.1</v>
      </c>
      <c r="D8" s="7" t="n">
        <v>0.2</v>
      </c>
      <c r="E8" s="7" t="n">
        <v>0.2</v>
      </c>
    </row>
    <row r="9" spans="1:5">
      <c r="A9" s="4" t="s">
        <v>349</v>
      </c>
    </row>
    <row r="10" spans="1:5">
      <c r="A10" s="3" t="s">
        <v>345</v>
      </c>
    </row>
    <row r="11" spans="1:5">
      <c r="A11" s="4" t="s">
        <v>350</v>
      </c>
      <c r="D11" s="5" t="n">
        <v>3</v>
      </c>
    </row>
    <row r="12" spans="1:5">
      <c r="A12" s="4" t="s">
        <v>351</v>
      </c>
    </row>
    <row r="13" spans="1:5">
      <c r="A13" s="3" t="s">
        <v>345</v>
      </c>
    </row>
    <row r="14" spans="1:5">
      <c r="A14" s="4" t="s">
        <v>350</v>
      </c>
      <c r="D14" s="5" t="n">
        <v>1</v>
      </c>
    </row>
    <row r="15" spans="1:5">
      <c r="A15" s="4" t="s">
        <v>352</v>
      </c>
    </row>
    <row r="16" spans="1:5">
      <c r="A16" s="3" t="s">
        <v>345</v>
      </c>
    </row>
    <row r="17" spans="1:5">
      <c r="A17" s="4" t="s">
        <v>350</v>
      </c>
      <c r="D17"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2</v>
      </c>
      <c r="C2" s="2" t="s">
        <v>71</v>
      </c>
      <c r="D2" s="2" t="s">
        <v>22</v>
      </c>
      <c r="E2" s="2" t="s">
        <v>71</v>
      </c>
    </row>
    <row r="3" spans="1:5">
      <c r="A3" s="3" t="s">
        <v>72</v>
      </c>
    </row>
    <row r="4" spans="1:5">
      <c r="A4" s="4" t="s">
        <v>73</v>
      </c>
      <c r="B4" s="7" t="n">
        <v>328.1</v>
      </c>
      <c r="C4" s="7" t="n">
        <v>309.2</v>
      </c>
      <c r="D4" s="7" t="n">
        <v>638.5</v>
      </c>
      <c r="E4" s="7" t="n">
        <v>594.6</v>
      </c>
    </row>
    <row r="5" spans="1:5">
      <c r="A5" s="4" t="s">
        <v>74</v>
      </c>
      <c r="B5" s="8" t="n">
        <v>215.9</v>
      </c>
      <c r="C5" s="8" t="n">
        <v>205.4</v>
      </c>
      <c r="D5" s="8" t="n">
        <v>422.4</v>
      </c>
      <c r="E5" s="5" t="n">
        <v>397</v>
      </c>
    </row>
    <row r="6" spans="1:5">
      <c r="A6" s="4" t="s">
        <v>75</v>
      </c>
      <c r="B6" s="8" t="n">
        <v>112.2</v>
      </c>
      <c r="C6" s="8" t="n">
        <v>103.8</v>
      </c>
      <c r="D6" s="8" t="n">
        <v>216.1</v>
      </c>
      <c r="E6" s="8" t="n">
        <v>197.6</v>
      </c>
    </row>
    <row r="7" spans="1:5">
      <c r="A7" s="3" t="s">
        <v>76</v>
      </c>
    </row>
    <row r="8" spans="1:5">
      <c r="A8" s="4" t="s">
        <v>77</v>
      </c>
      <c r="B8" s="8" t="n">
        <v>65.2</v>
      </c>
      <c r="C8" s="8" t="n">
        <v>64.2</v>
      </c>
      <c r="D8" s="8" t="n">
        <v>131.3</v>
      </c>
      <c r="E8" s="8" t="n">
        <v>128.5</v>
      </c>
    </row>
    <row r="9" spans="1:5">
      <c r="A9" s="4" t="s">
        <v>78</v>
      </c>
      <c r="B9" s="8" t="n">
        <v>6.7</v>
      </c>
      <c r="C9" s="8" t="n">
        <v>7.1</v>
      </c>
      <c r="D9" s="8" t="n">
        <v>13.5</v>
      </c>
      <c r="E9" s="8" t="n">
        <v>14.1</v>
      </c>
    </row>
    <row r="10" spans="1:5">
      <c r="A10" s="4" t="s">
        <v>79</v>
      </c>
      <c r="B10" s="8" t="n">
        <v>2.4</v>
      </c>
      <c r="C10" s="8" t="n">
        <v>-2.8</v>
      </c>
      <c r="D10" s="8" t="n">
        <v>2.6</v>
      </c>
      <c r="E10" s="8" t="n">
        <v>-4.1</v>
      </c>
    </row>
    <row r="11" spans="1:5">
      <c r="A11" s="4" t="s">
        <v>80</v>
      </c>
      <c r="B11" s="8" t="n">
        <v>2.7</v>
      </c>
      <c r="C11" s="8" t="n">
        <v>6.4</v>
      </c>
      <c r="D11" s="8" t="n">
        <v>10.4</v>
      </c>
      <c r="E11" s="8" t="n">
        <v>10.2</v>
      </c>
    </row>
    <row r="12" spans="1:5">
      <c r="A12" s="4" t="s">
        <v>81</v>
      </c>
      <c r="B12" s="5" t="n">
        <v>77</v>
      </c>
      <c r="C12" s="8" t="n">
        <v>74.90000000000001</v>
      </c>
      <c r="D12" s="8" t="n">
        <v>157.8</v>
      </c>
      <c r="E12" s="8" t="n">
        <v>148.7</v>
      </c>
    </row>
    <row r="13" spans="1:5">
      <c r="A13" s="4" t="s">
        <v>82</v>
      </c>
      <c r="B13" s="8" t="n">
        <v>35.2</v>
      </c>
      <c r="C13" s="8" t="n">
        <v>28.9</v>
      </c>
      <c r="D13" s="8" t="n">
        <v>58.3</v>
      </c>
      <c r="E13" s="8" t="n">
        <v>48.9</v>
      </c>
    </row>
    <row r="14" spans="1:5">
      <c r="A14" s="4" t="s">
        <v>83</v>
      </c>
      <c r="B14" s="8" t="n">
        <v>11.3</v>
      </c>
      <c r="C14" s="8" t="n">
        <v>10.4</v>
      </c>
      <c r="D14" s="5" t="n">
        <v>22</v>
      </c>
      <c r="E14" s="8" t="n">
        <v>22.8</v>
      </c>
    </row>
    <row r="15" spans="1:5">
      <c r="A15" s="4" t="s">
        <v>84</v>
      </c>
      <c r="B15" s="8" t="n">
        <v>0.4</v>
      </c>
      <c r="C15" s="5" t="n">
        <v>0</v>
      </c>
      <c r="D15" s="8" t="n">
        <v>0.7</v>
      </c>
      <c r="E15" s="8" t="n">
        <v>25.2</v>
      </c>
    </row>
    <row r="16" spans="1:5">
      <c r="A16" s="4" t="s">
        <v>85</v>
      </c>
      <c r="B16" s="8" t="n">
        <v>0.2</v>
      </c>
      <c r="C16" s="8" t="n">
        <v>0.3</v>
      </c>
      <c r="D16" s="8" t="n">
        <v>0.5</v>
      </c>
      <c r="E16" s="8" t="n">
        <v>0.6</v>
      </c>
    </row>
    <row r="17" spans="1:5">
      <c r="A17" s="4" t="s">
        <v>86</v>
      </c>
      <c r="B17" s="8" t="n">
        <v>23.3</v>
      </c>
      <c r="C17" s="8" t="n">
        <v>18.2</v>
      </c>
      <c r="D17" s="8" t="n">
        <v>35.1</v>
      </c>
      <c r="E17" s="8" t="n">
        <v>0.3</v>
      </c>
    </row>
    <row r="18" spans="1:5">
      <c r="A18" s="4" t="s">
        <v>87</v>
      </c>
      <c r="B18" s="8" t="n">
        <v>8.4</v>
      </c>
      <c r="C18" s="8" t="n">
        <v>8.1</v>
      </c>
      <c r="D18" s="8" t="n">
        <v>14.3</v>
      </c>
      <c r="E18" s="8" t="n">
        <v>14.8</v>
      </c>
    </row>
    <row r="19" spans="1:5">
      <c r="A19" s="4" t="s">
        <v>88</v>
      </c>
      <c r="B19" s="7" t="n">
        <v>14.9</v>
      </c>
      <c r="C19" s="7" t="n">
        <v>10.1</v>
      </c>
      <c r="D19" s="7" t="n">
        <v>20.8</v>
      </c>
      <c r="E19" s="7" t="n">
        <v>-14.5</v>
      </c>
    </row>
    <row r="20" spans="1:5">
      <c r="A20" s="3" t="s">
        <v>89</v>
      </c>
    </row>
    <row r="21" spans="1:5">
      <c r="A21" s="4" t="s">
        <v>90</v>
      </c>
      <c r="B21" s="9" t="n">
        <v>0.21</v>
      </c>
      <c r="C21" s="9" t="n">
        <v>0.15</v>
      </c>
      <c r="D21" s="9" t="n">
        <v>0.3</v>
      </c>
      <c r="E21" s="9" t="n">
        <v>-0.21</v>
      </c>
    </row>
    <row r="22" spans="1:5">
      <c r="A22" s="4" t="s">
        <v>91</v>
      </c>
      <c r="B22" s="9" t="n">
        <v>0.21</v>
      </c>
      <c r="C22" s="9" t="n">
        <v>0.14</v>
      </c>
      <c r="D22" s="9" t="n">
        <v>0.29</v>
      </c>
      <c r="E22" s="9"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2</v>
      </c>
      <c r="C2" s="2" t="s">
        <v>71</v>
      </c>
      <c r="D2" s="2" t="s">
        <v>22</v>
      </c>
      <c r="E2" s="2" t="s">
        <v>71</v>
      </c>
    </row>
    <row r="3" spans="1:5">
      <c r="A3" s="3" t="s">
        <v>354</v>
      </c>
    </row>
    <row r="4" spans="1:5">
      <c r="A4" s="4" t="s">
        <v>88</v>
      </c>
      <c r="B4" s="7" t="n">
        <v>14.9</v>
      </c>
      <c r="C4" s="7" t="n">
        <v>10.1</v>
      </c>
      <c r="D4" s="7" t="n">
        <v>20.8</v>
      </c>
      <c r="E4" s="7" t="n">
        <v>-14.5</v>
      </c>
    </row>
    <row r="5" spans="1:5">
      <c r="A5" s="3" t="s">
        <v>355</v>
      </c>
    </row>
    <row r="6" spans="1:5">
      <c r="A6" s="4" t="s">
        <v>356</v>
      </c>
      <c r="B6" s="5" t="n">
        <v>69646435</v>
      </c>
      <c r="C6" s="5" t="n">
        <v>68500028</v>
      </c>
      <c r="D6" s="5" t="n">
        <v>69432137</v>
      </c>
      <c r="E6" s="5" t="n">
        <v>68380684</v>
      </c>
    </row>
    <row r="7" spans="1:5">
      <c r="A7" s="4" t="s">
        <v>357</v>
      </c>
      <c r="B7" s="5" t="n">
        <v>2057285</v>
      </c>
      <c r="C7" s="5" t="n">
        <v>2438490</v>
      </c>
      <c r="D7" s="5" t="n">
        <v>2193326</v>
      </c>
      <c r="E7" s="5" t="n">
        <v>0</v>
      </c>
    </row>
    <row r="8" spans="1:5">
      <c r="A8" s="4" t="s">
        <v>358</v>
      </c>
      <c r="B8" s="5" t="n">
        <v>71703720</v>
      </c>
      <c r="C8" s="5" t="n">
        <v>70938518</v>
      </c>
      <c r="D8" s="5" t="n">
        <v>71625463</v>
      </c>
      <c r="E8" s="5" t="n">
        <v>68380684</v>
      </c>
    </row>
    <row r="9" spans="1:5">
      <c r="A9" s="4" t="s">
        <v>359</v>
      </c>
      <c r="B9" s="9" t="n">
        <v>0.21</v>
      </c>
      <c r="C9" s="9" t="n">
        <v>0.15</v>
      </c>
      <c r="D9" s="9" t="n">
        <v>0.3</v>
      </c>
      <c r="E9" s="9" t="n">
        <v>-0.21</v>
      </c>
    </row>
    <row r="10" spans="1:5">
      <c r="A10" s="4" t="s">
        <v>360</v>
      </c>
      <c r="B10" s="9" t="n">
        <v>0.21</v>
      </c>
      <c r="C10" s="9" t="n">
        <v>0.14</v>
      </c>
      <c r="D10" s="9" t="n">
        <v>0.29</v>
      </c>
      <c r="E10" s="9" t="n">
        <v>-0.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0</v>
      </c>
      <c r="D1" s="2" t="s">
        <v>1</v>
      </c>
    </row>
    <row r="2" spans="1:5">
      <c r="B2" s="2" t="s">
        <v>22</v>
      </c>
      <c r="C2" s="2" t="s">
        <v>71</v>
      </c>
      <c r="D2" s="2" t="s">
        <v>22</v>
      </c>
      <c r="E2" s="2" t="s">
        <v>71</v>
      </c>
    </row>
    <row r="3" spans="1:5">
      <c r="A3" s="4" t="s">
        <v>362</v>
      </c>
    </row>
    <row r="4" spans="1:5">
      <c r="A4" s="3" t="s">
        <v>363</v>
      </c>
    </row>
    <row r="5" spans="1:5">
      <c r="A5" s="4" t="s">
        <v>364</v>
      </c>
      <c r="E5" s="5" t="n">
        <v>600000</v>
      </c>
    </row>
    <row r="6" spans="1:5">
      <c r="A6" s="4" t="s">
        <v>365</v>
      </c>
    </row>
    <row r="7" spans="1:5">
      <c r="A7" s="3" t="s">
        <v>363</v>
      </c>
    </row>
    <row r="8" spans="1:5">
      <c r="A8" s="4" t="s">
        <v>364</v>
      </c>
      <c r="E8" s="5" t="n">
        <v>200000</v>
      </c>
    </row>
    <row r="9" spans="1:5">
      <c r="A9" s="4" t="s">
        <v>366</v>
      </c>
    </row>
    <row r="10" spans="1:5">
      <c r="A10" s="3" t="s">
        <v>363</v>
      </c>
    </row>
    <row r="11" spans="1:5">
      <c r="A11" s="4" t="s">
        <v>364</v>
      </c>
      <c r="B11" s="5" t="n">
        <v>200000</v>
      </c>
      <c r="C11" s="5" t="n">
        <v>100000</v>
      </c>
      <c r="D11" s="5" t="n">
        <v>200000</v>
      </c>
      <c r="E11" s="5" t="n">
        <v>100000</v>
      </c>
    </row>
    <row r="12" spans="1:5">
      <c r="A12" s="4" t="s">
        <v>367</v>
      </c>
    </row>
    <row r="13" spans="1:5">
      <c r="A13" s="3" t="s">
        <v>363</v>
      </c>
    </row>
    <row r="14" spans="1:5">
      <c r="A14" s="4" t="s">
        <v>364</v>
      </c>
      <c r="B14" s="5" t="n">
        <v>900000</v>
      </c>
      <c r="C14" s="5" t="n">
        <v>1500000</v>
      </c>
      <c r="D14" s="5" t="n">
        <v>900000</v>
      </c>
      <c r="E14" s="5" t="n">
        <v>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22</v>
      </c>
    </row>
    <row r="2" spans="1:3">
      <c r="A2" s="4" t="s">
        <v>362</v>
      </c>
    </row>
    <row r="3" spans="1:3">
      <c r="A3" s="3" t="s">
        <v>370</v>
      </c>
    </row>
    <row r="4" spans="1:3">
      <c r="A4" s="4" t="s">
        <v>371</v>
      </c>
      <c r="B4" s="5" t="n">
        <v>300000</v>
      </c>
    </row>
    <row r="5" spans="1:3">
      <c r="A5" s="4" t="s">
        <v>365</v>
      </c>
    </row>
    <row r="6" spans="1:3">
      <c r="A6" s="3" t="s">
        <v>370</v>
      </c>
    </row>
    <row r="7" spans="1:3">
      <c r="A7" s="4" t="s">
        <v>371</v>
      </c>
      <c r="B7" s="5" t="n">
        <v>200000</v>
      </c>
    </row>
    <row r="8" spans="1:3">
      <c r="A8" s="4" t="s">
        <v>372</v>
      </c>
      <c r="C8" s="4" t="s">
        <v>373</v>
      </c>
    </row>
    <row r="9" spans="1:3">
      <c r="A9" s="4" t="s">
        <v>366</v>
      </c>
    </row>
    <row r="10" spans="1:3">
      <c r="A10" s="3" t="s">
        <v>370</v>
      </c>
    </row>
    <row r="11" spans="1:3">
      <c r="A11" s="4" t="s">
        <v>371</v>
      </c>
      <c r="B11" s="5" t="n">
        <v>100000</v>
      </c>
    </row>
    <row r="12" spans="1:3">
      <c r="A12" s="4" t="s">
        <v>374</v>
      </c>
      <c r="C12" s="4" t="s">
        <v>373</v>
      </c>
    </row>
    <row r="13" spans="1:3">
      <c r="A13" s="4" t="s">
        <v>375</v>
      </c>
    </row>
    <row r="14" spans="1:3">
      <c r="A14" s="3" t="s">
        <v>370</v>
      </c>
    </row>
    <row r="15" spans="1:3">
      <c r="A15" s="4" t="s">
        <v>376</v>
      </c>
      <c r="C15" s="4" t="s">
        <v>377</v>
      </c>
    </row>
    <row r="16" spans="1:3">
      <c r="A16" s="4" t="s">
        <v>378</v>
      </c>
    </row>
    <row r="17" spans="1:3">
      <c r="A17" s="3" t="s">
        <v>370</v>
      </c>
    </row>
    <row r="18" spans="1:3">
      <c r="A18" s="4" t="s">
        <v>376</v>
      </c>
      <c r="C18"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0</v>
      </c>
      <c r="B1" s="2" t="s">
        <v>70</v>
      </c>
      <c r="D1" s="2" t="s">
        <v>1</v>
      </c>
    </row>
    <row r="2" spans="1:7">
      <c r="B2" s="2" t="s">
        <v>22</v>
      </c>
      <c r="C2" s="2" t="s">
        <v>71</v>
      </c>
      <c r="D2" s="2" t="s">
        <v>22</v>
      </c>
      <c r="E2" s="2" t="s">
        <v>71</v>
      </c>
      <c r="F2" s="2" t="s">
        <v>23</v>
      </c>
      <c r="G2" s="2" t="s">
        <v>381</v>
      </c>
    </row>
    <row r="3" spans="1:7">
      <c r="A3" s="3" t="s">
        <v>382</v>
      </c>
    </row>
    <row r="4" spans="1:7">
      <c r="A4" s="4" t="s">
        <v>383</v>
      </c>
      <c r="C4" s="7" t="n">
        <v>0.1</v>
      </c>
      <c r="D4" s="7" t="n">
        <v>0.1</v>
      </c>
    </row>
    <row r="5" spans="1:7">
      <c r="A5" s="4" t="s">
        <v>384</v>
      </c>
    </row>
    <row r="6" spans="1:7">
      <c r="A6" s="3" t="s">
        <v>382</v>
      </c>
    </row>
    <row r="7" spans="1:7">
      <c r="A7" s="4" t="s">
        <v>385</v>
      </c>
      <c r="B7" s="10" t="n">
        <v>19</v>
      </c>
      <c r="D7" s="10" t="n">
        <v>19</v>
      </c>
      <c r="F7" s="7" t="n">
        <v>0.3</v>
      </c>
    </row>
    <row r="8" spans="1:7">
      <c r="A8" s="4" t="s">
        <v>386</v>
      </c>
      <c r="D8" s="4" t="s">
        <v>387</v>
      </c>
    </row>
    <row r="9" spans="1:7">
      <c r="A9" s="4" t="s">
        <v>388</v>
      </c>
    </row>
    <row r="10" spans="1:7">
      <c r="A10" s="3" t="s">
        <v>382</v>
      </c>
    </row>
    <row r="11" spans="1:7">
      <c r="A11" s="4" t="s">
        <v>389</v>
      </c>
      <c r="B11" s="8" t="n">
        <v>-0.2</v>
      </c>
      <c r="C11" s="8" t="n">
        <v>0.4</v>
      </c>
      <c r="D11" s="7" t="n">
        <v>-0.2</v>
      </c>
      <c r="E11" s="7" t="n">
        <v>0.4</v>
      </c>
    </row>
    <row r="12" spans="1:7">
      <c r="A12" s="4" t="s">
        <v>390</v>
      </c>
    </row>
    <row r="13" spans="1:7">
      <c r="A13" s="3" t="s">
        <v>382</v>
      </c>
    </row>
    <row r="14" spans="1:7">
      <c r="A14" s="4" t="s">
        <v>391</v>
      </c>
      <c r="B14" s="5" t="n">
        <v>0</v>
      </c>
      <c r="D14" s="5" t="n">
        <v>0</v>
      </c>
    </row>
    <row r="15" spans="1:7">
      <c r="A15" s="4" t="s">
        <v>392</v>
      </c>
    </row>
    <row r="16" spans="1:7">
      <c r="A16" s="3" t="s">
        <v>382</v>
      </c>
    </row>
    <row r="17" spans="1:7">
      <c r="A17" s="4" t="s">
        <v>385</v>
      </c>
      <c r="G17" s="10" t="n">
        <v>400</v>
      </c>
    </row>
    <row r="18" spans="1:7">
      <c r="A18" s="4" t="s">
        <v>389</v>
      </c>
      <c r="B18" s="5" t="n">
        <v>0</v>
      </c>
      <c r="C18" s="5" t="n">
        <v>0</v>
      </c>
      <c r="D18" s="5" t="n">
        <v>0</v>
      </c>
      <c r="E18" s="10" t="n">
        <v>0</v>
      </c>
    </row>
    <row r="19" spans="1:7">
      <c r="A19" s="4" t="s">
        <v>325</v>
      </c>
    </row>
    <row r="20" spans="1:7">
      <c r="A20" s="3" t="s">
        <v>382</v>
      </c>
    </row>
    <row r="21" spans="1:7">
      <c r="A21" s="4" t="s">
        <v>393</v>
      </c>
      <c r="G21" s="4" t="s">
        <v>394</v>
      </c>
    </row>
    <row r="22" spans="1:7">
      <c r="A22" s="4" t="s">
        <v>395</v>
      </c>
    </row>
    <row r="23" spans="1:7">
      <c r="A23" s="3" t="s">
        <v>382</v>
      </c>
    </row>
    <row r="24" spans="1:7">
      <c r="A24" s="4" t="s">
        <v>396</v>
      </c>
      <c r="B24" s="7" t="n">
        <v>0.1</v>
      </c>
      <c r="C24" s="7" t="n">
        <v>0.1</v>
      </c>
      <c r="D24" s="7" t="n">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0</v>
      </c>
      <c r="D1" s="2" t="s">
        <v>1</v>
      </c>
    </row>
    <row r="2" spans="1:5">
      <c r="B2" s="2" t="s">
        <v>22</v>
      </c>
      <c r="C2" s="2" t="s">
        <v>71</v>
      </c>
      <c r="D2" s="2" t="s">
        <v>22</v>
      </c>
      <c r="E2" s="2" t="s">
        <v>71</v>
      </c>
    </row>
    <row r="3" spans="1:5">
      <c r="A3" s="4" t="s">
        <v>388</v>
      </c>
    </row>
    <row r="4" spans="1:5">
      <c r="A4" s="3" t="s">
        <v>398</v>
      </c>
    </row>
    <row r="5" spans="1:5">
      <c r="A5" s="4" t="s">
        <v>399</v>
      </c>
      <c r="B5" s="7" t="n">
        <v>-0.8</v>
      </c>
      <c r="C5" s="7" t="n">
        <v>0.6</v>
      </c>
      <c r="D5" s="10" t="n">
        <v>-1</v>
      </c>
      <c r="E5" s="7" t="n">
        <v>0.7</v>
      </c>
    </row>
    <row r="6" spans="1:5">
      <c r="A6" s="4" t="s">
        <v>400</v>
      </c>
      <c r="B6" s="8" t="n">
        <v>0.2</v>
      </c>
      <c r="C6" s="8" t="n">
        <v>-0.4</v>
      </c>
      <c r="D6" s="8" t="n">
        <v>0.2</v>
      </c>
      <c r="E6" s="8" t="n">
        <v>-0.4</v>
      </c>
    </row>
    <row r="7" spans="1:5">
      <c r="A7" s="4" t="s">
        <v>392</v>
      </c>
    </row>
    <row r="8" spans="1:5">
      <c r="A8" s="3" t="s">
        <v>398</v>
      </c>
    </row>
    <row r="9" spans="1:5">
      <c r="A9" s="4" t="s">
        <v>399</v>
      </c>
      <c r="B9" s="8" t="n">
        <v>2.6</v>
      </c>
      <c r="C9" s="8" t="n">
        <v>-2.5</v>
      </c>
      <c r="D9" s="8" t="n">
        <v>8.4</v>
      </c>
      <c r="E9" s="8" t="n">
        <v>-2.5</v>
      </c>
    </row>
    <row r="10" spans="1:5">
      <c r="A10" s="4" t="s">
        <v>400</v>
      </c>
      <c r="B10" s="10" t="n">
        <v>0</v>
      </c>
      <c r="C10" s="10" t="n">
        <v>0</v>
      </c>
      <c r="D10" s="10" t="n">
        <v>0</v>
      </c>
      <c r="E10" s="10"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2</v>
      </c>
      <c r="C1" s="2" t="s">
        <v>23</v>
      </c>
    </row>
    <row r="2" spans="1:3">
      <c r="A2" s="4" t="s">
        <v>402</v>
      </c>
    </row>
    <row r="3" spans="1:3">
      <c r="A3" s="3" t="s">
        <v>403</v>
      </c>
    </row>
    <row r="4" spans="1:3">
      <c r="A4" s="4" t="s">
        <v>404</v>
      </c>
      <c r="B4" s="7" t="n">
        <v>1.3</v>
      </c>
    </row>
    <row r="5" spans="1:3">
      <c r="A5" s="4" t="s">
        <v>405</v>
      </c>
    </row>
    <row r="6" spans="1:3">
      <c r="A6" s="3" t="s">
        <v>403</v>
      </c>
    </row>
    <row r="7" spans="1:3">
      <c r="A7" s="4" t="s">
        <v>404</v>
      </c>
      <c r="B7" s="8" t="n">
        <v>7.6</v>
      </c>
      <c r="C7" s="7" t="n">
        <v>1.7</v>
      </c>
    </row>
    <row r="8" spans="1:3">
      <c r="A8" s="4" t="s">
        <v>406</v>
      </c>
    </row>
    <row r="9" spans="1:3">
      <c r="A9" s="3" t="s">
        <v>403</v>
      </c>
    </row>
    <row r="10" spans="1:3">
      <c r="A10" s="4" t="s">
        <v>407</v>
      </c>
      <c r="C10" s="5" t="n">
        <v>1</v>
      </c>
    </row>
    <row r="11" spans="1:3">
      <c r="A11" s="4" t="s">
        <v>384</v>
      </c>
    </row>
    <row r="12" spans="1:3">
      <c r="A12" s="3" t="s">
        <v>403</v>
      </c>
    </row>
    <row r="13" spans="1:3">
      <c r="A13" s="4" t="s">
        <v>407</v>
      </c>
      <c r="B13" s="8" t="n">
        <v>0.9</v>
      </c>
    </row>
    <row r="14" spans="1:3">
      <c r="A14" s="4" t="s">
        <v>408</v>
      </c>
    </row>
    <row r="15" spans="1:3">
      <c r="A15" s="3" t="s">
        <v>403</v>
      </c>
    </row>
    <row r="16" spans="1:3">
      <c r="A16" s="4" t="s">
        <v>407</v>
      </c>
      <c r="B16" s="8" t="n">
        <v>0.9</v>
      </c>
    </row>
    <row r="17" spans="1:3">
      <c r="A17" s="4" t="s">
        <v>409</v>
      </c>
    </row>
    <row r="18" spans="1:3">
      <c r="A18" s="3" t="s">
        <v>403</v>
      </c>
    </row>
    <row r="19" spans="1:3">
      <c r="A19" s="4" t="s">
        <v>404</v>
      </c>
      <c r="B19" s="5" t="n">
        <v>0</v>
      </c>
    </row>
    <row r="20" spans="1:3">
      <c r="A20" s="4" t="s">
        <v>410</v>
      </c>
    </row>
    <row r="21" spans="1:3">
      <c r="A21" s="3" t="s">
        <v>403</v>
      </c>
    </row>
    <row r="22" spans="1:3">
      <c r="A22" s="4" t="s">
        <v>404</v>
      </c>
      <c r="B22" s="5" t="n">
        <v>0</v>
      </c>
      <c r="C22" s="5" t="n">
        <v>0</v>
      </c>
    </row>
    <row r="23" spans="1:3">
      <c r="A23" s="4" t="s">
        <v>411</v>
      </c>
    </row>
    <row r="24" spans="1:3">
      <c r="A24" s="3" t="s">
        <v>403</v>
      </c>
    </row>
    <row r="25" spans="1:3">
      <c r="A25" s="4" t="s">
        <v>407</v>
      </c>
      <c r="C25" s="5" t="n">
        <v>0</v>
      </c>
    </row>
    <row r="26" spans="1:3">
      <c r="A26" s="4" t="s">
        <v>412</v>
      </c>
    </row>
    <row r="27" spans="1:3">
      <c r="A27" s="3" t="s">
        <v>403</v>
      </c>
    </row>
    <row r="28" spans="1:3">
      <c r="A28" s="4" t="s">
        <v>407</v>
      </c>
      <c r="B28" s="5" t="n">
        <v>0</v>
      </c>
    </row>
    <row r="29" spans="1:3">
      <c r="A29" s="4" t="s">
        <v>413</v>
      </c>
    </row>
    <row r="30" spans="1:3">
      <c r="A30" s="3" t="s">
        <v>403</v>
      </c>
    </row>
    <row r="31" spans="1:3">
      <c r="A31" s="4" t="s">
        <v>404</v>
      </c>
      <c r="B31" s="8" t="n">
        <v>1.3</v>
      </c>
    </row>
    <row r="32" spans="1:3">
      <c r="A32" s="4" t="s">
        <v>414</v>
      </c>
    </row>
    <row r="33" spans="1:3">
      <c r="A33" s="3" t="s">
        <v>403</v>
      </c>
    </row>
    <row r="34" spans="1:3">
      <c r="A34" s="4" t="s">
        <v>404</v>
      </c>
      <c r="B34" s="8" t="n">
        <v>7.6</v>
      </c>
      <c r="C34" s="8" t="n">
        <v>1.7</v>
      </c>
    </row>
    <row r="35" spans="1:3">
      <c r="A35" s="4" t="s">
        <v>415</v>
      </c>
    </row>
    <row r="36" spans="1:3">
      <c r="A36" s="3" t="s">
        <v>403</v>
      </c>
    </row>
    <row r="37" spans="1:3">
      <c r="A37" s="4" t="s">
        <v>407</v>
      </c>
      <c r="C37" s="5" t="n">
        <v>1</v>
      </c>
    </row>
    <row r="38" spans="1:3">
      <c r="A38" s="4" t="s">
        <v>416</v>
      </c>
    </row>
    <row r="39" spans="1:3">
      <c r="A39" s="3" t="s">
        <v>403</v>
      </c>
    </row>
    <row r="40" spans="1:3">
      <c r="A40" s="4" t="s">
        <v>407</v>
      </c>
      <c r="B40" s="8" t="n">
        <v>0.9</v>
      </c>
    </row>
    <row r="41" spans="1:3">
      <c r="A41" s="4" t="s">
        <v>417</v>
      </c>
    </row>
    <row r="42" spans="1:3">
      <c r="A42" s="3" t="s">
        <v>403</v>
      </c>
    </row>
    <row r="43" spans="1:3">
      <c r="A43" s="4" t="s">
        <v>404</v>
      </c>
      <c r="B43" s="5" t="n">
        <v>0</v>
      </c>
    </row>
    <row r="44" spans="1:3">
      <c r="A44" s="4" t="s">
        <v>418</v>
      </c>
    </row>
    <row r="45" spans="1:3">
      <c r="A45" s="3" t="s">
        <v>403</v>
      </c>
    </row>
    <row r="46" spans="1:3">
      <c r="A46" s="4" t="s">
        <v>404</v>
      </c>
      <c r="B46" s="5" t="n">
        <v>0</v>
      </c>
      <c r="C46" s="5" t="n">
        <v>0</v>
      </c>
    </row>
    <row r="47" spans="1:3">
      <c r="A47" s="4" t="s">
        <v>419</v>
      </c>
    </row>
    <row r="48" spans="1:3">
      <c r="A48" s="3" t="s">
        <v>403</v>
      </c>
    </row>
    <row r="49" spans="1:3">
      <c r="A49" s="4" t="s">
        <v>407</v>
      </c>
      <c r="C49" s="10" t="n">
        <v>0</v>
      </c>
    </row>
    <row r="50" spans="1:3">
      <c r="A50" s="4" t="s">
        <v>420</v>
      </c>
    </row>
    <row r="51" spans="1:3">
      <c r="A51" s="3" t="s">
        <v>403</v>
      </c>
    </row>
    <row r="52" spans="1:3">
      <c r="A52" s="4" t="s">
        <v>407</v>
      </c>
      <c r="B52" s="10"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2</v>
      </c>
      <c r="C2" s="2" t="s">
        <v>71</v>
      </c>
      <c r="D2" s="2" t="s">
        <v>22</v>
      </c>
      <c r="E2" s="2" t="s">
        <v>71</v>
      </c>
    </row>
    <row r="3" spans="1:5">
      <c r="A3" s="3" t="s">
        <v>422</v>
      </c>
    </row>
    <row r="4" spans="1:5">
      <c r="A4" s="4" t="s">
        <v>290</v>
      </c>
      <c r="D4" s="7" t="n">
        <v>520.7</v>
      </c>
    </row>
    <row r="5" spans="1:5">
      <c r="A5" s="4" t="s">
        <v>98</v>
      </c>
      <c r="B5" s="7" t="n">
        <v>-49.8</v>
      </c>
      <c r="C5" s="10" t="n">
        <v>19</v>
      </c>
      <c r="D5" s="8" t="n">
        <v>-18.8</v>
      </c>
      <c r="E5" s="7" t="n">
        <v>37.8</v>
      </c>
    </row>
    <row r="6" spans="1:5">
      <c r="A6" s="4" t="s">
        <v>290</v>
      </c>
      <c r="B6" s="8" t="n">
        <v>532.5</v>
      </c>
      <c r="D6" s="8" t="n">
        <v>532.5</v>
      </c>
    </row>
    <row r="7" spans="1:5">
      <c r="A7" s="4" t="s">
        <v>423</v>
      </c>
    </row>
    <row r="8" spans="1:5">
      <c r="A8" s="3" t="s">
        <v>422</v>
      </c>
    </row>
    <row r="9" spans="1:5">
      <c r="A9" s="4" t="s">
        <v>290</v>
      </c>
      <c r="B9" s="8" t="n">
        <v>-54.4</v>
      </c>
      <c r="C9" s="8" t="n">
        <v>-139.1</v>
      </c>
      <c r="D9" s="8" t="n">
        <v>-85.40000000000001</v>
      </c>
      <c r="E9" s="8" t="n">
        <v>-157.9</v>
      </c>
    </row>
    <row r="10" spans="1:5">
      <c r="A10" s="4" t="s">
        <v>424</v>
      </c>
      <c r="B10" s="8" t="n">
        <v>-49.8</v>
      </c>
      <c r="C10" s="8" t="n">
        <v>18.5</v>
      </c>
      <c r="D10" s="8" t="n">
        <v>-18.9</v>
      </c>
      <c r="E10" s="8" t="n">
        <v>37.1</v>
      </c>
    </row>
    <row r="11" spans="1:5">
      <c r="A11" s="4" t="s">
        <v>425</v>
      </c>
      <c r="B11" s="5" t="n">
        <v>0</v>
      </c>
      <c r="C11" s="8" t="n">
        <v>0.5</v>
      </c>
      <c r="D11" s="8" t="n">
        <v>0.1</v>
      </c>
      <c r="E11" s="8" t="n">
        <v>0.7</v>
      </c>
    </row>
    <row r="12" spans="1:5">
      <c r="A12" s="4" t="s">
        <v>98</v>
      </c>
      <c r="B12" s="8" t="n">
        <v>-49.8</v>
      </c>
      <c r="C12" s="5" t="n">
        <v>19</v>
      </c>
      <c r="D12" s="8" t="n">
        <v>-18.8</v>
      </c>
      <c r="E12" s="8" t="n">
        <v>37.8</v>
      </c>
    </row>
    <row r="13" spans="1:5">
      <c r="A13" s="4" t="s">
        <v>290</v>
      </c>
      <c r="B13" s="8" t="n">
        <v>-104.2</v>
      </c>
      <c r="C13" s="8" t="n">
        <v>-120.1</v>
      </c>
      <c r="D13" s="8" t="n">
        <v>-104.2</v>
      </c>
      <c r="E13" s="8" t="n">
        <v>-120.1</v>
      </c>
    </row>
    <row r="14" spans="1:5">
      <c r="A14" s="4" t="s">
        <v>426</v>
      </c>
    </row>
    <row r="15" spans="1:5">
      <c r="A15" s="3" t="s">
        <v>422</v>
      </c>
    </row>
    <row r="16" spans="1:5">
      <c r="A16" s="4" t="s">
        <v>290</v>
      </c>
      <c r="B16" s="8" t="n">
        <v>-51.7</v>
      </c>
      <c r="C16" s="8" t="n">
        <v>-131.2</v>
      </c>
      <c r="D16" s="8" t="n">
        <v>-78.3</v>
      </c>
      <c r="E16" s="5" t="n">
        <v>-150</v>
      </c>
    </row>
    <row r="17" spans="1:5">
      <c r="A17" s="4" t="s">
        <v>424</v>
      </c>
      <c r="B17" s="8" t="n">
        <v>-51.6</v>
      </c>
      <c r="C17" s="8" t="n">
        <v>20.9</v>
      </c>
      <c r="D17" s="5" t="n">
        <v>-25</v>
      </c>
      <c r="E17" s="8" t="n">
        <v>39.7</v>
      </c>
    </row>
    <row r="18" spans="1:5">
      <c r="A18" s="4" t="s">
        <v>425</v>
      </c>
      <c r="B18" s="5" t="n">
        <v>0</v>
      </c>
      <c r="C18" s="5" t="n">
        <v>0</v>
      </c>
      <c r="D18" s="5" t="n">
        <v>0</v>
      </c>
      <c r="E18" s="5" t="n">
        <v>0</v>
      </c>
    </row>
    <row r="19" spans="1:5">
      <c r="A19" s="4" t="s">
        <v>98</v>
      </c>
      <c r="B19" s="8" t="n">
        <v>-51.6</v>
      </c>
      <c r="C19" s="8" t="n">
        <v>20.9</v>
      </c>
      <c r="D19" s="5" t="n">
        <v>-25</v>
      </c>
      <c r="E19" s="8" t="n">
        <v>39.7</v>
      </c>
    </row>
    <row r="20" spans="1:5">
      <c r="A20" s="4" t="s">
        <v>290</v>
      </c>
      <c r="B20" s="8" t="n">
        <v>-103.3</v>
      </c>
      <c r="C20" s="8" t="n">
        <v>-110.3</v>
      </c>
      <c r="D20" s="8" t="n">
        <v>-103.3</v>
      </c>
      <c r="E20" s="8" t="n">
        <v>-110.3</v>
      </c>
    </row>
    <row r="21" spans="1:5">
      <c r="A21" s="4" t="s">
        <v>427</v>
      </c>
    </row>
    <row r="22" spans="1:5">
      <c r="A22" s="3" t="s">
        <v>422</v>
      </c>
    </row>
    <row r="23" spans="1:5">
      <c r="A23" s="4" t="s">
        <v>290</v>
      </c>
      <c r="B23" s="8" t="n">
        <v>-7.2</v>
      </c>
      <c r="C23" s="8" t="n">
        <v>-7.4</v>
      </c>
      <c r="D23" s="8" t="n">
        <v>-7.2</v>
      </c>
      <c r="E23" s="8" t="n">
        <v>-7.3</v>
      </c>
    </row>
    <row r="24" spans="1:5">
      <c r="A24" s="4" t="s">
        <v>424</v>
      </c>
      <c r="B24" s="8" t="n">
        <v>0.3</v>
      </c>
      <c r="C24" s="8" t="n">
        <v>-0.3</v>
      </c>
      <c r="D24" s="8" t="n">
        <v>0.2</v>
      </c>
      <c r="E24" s="8" t="n">
        <v>-0.6</v>
      </c>
    </row>
    <row r="25" spans="1:5">
      <c r="A25" s="4" t="s">
        <v>425</v>
      </c>
      <c r="B25" s="8" t="n">
        <v>0.2</v>
      </c>
      <c r="C25" s="8" t="n">
        <v>0.1</v>
      </c>
      <c r="D25" s="8" t="n">
        <v>0.3</v>
      </c>
      <c r="E25" s="8" t="n">
        <v>0.3</v>
      </c>
    </row>
    <row r="26" spans="1:5">
      <c r="A26" s="4" t="s">
        <v>98</v>
      </c>
      <c r="B26" s="8" t="n">
        <v>0.5</v>
      </c>
      <c r="C26" s="8" t="n">
        <v>-0.2</v>
      </c>
      <c r="D26" s="8" t="n">
        <v>0.5</v>
      </c>
      <c r="E26" s="8" t="n">
        <v>-0.3</v>
      </c>
    </row>
    <row r="27" spans="1:5">
      <c r="A27" s="4" t="s">
        <v>290</v>
      </c>
      <c r="B27" s="8" t="n">
        <v>-6.7</v>
      </c>
      <c r="C27" s="8" t="n">
        <v>-7.6</v>
      </c>
      <c r="D27" s="8" t="n">
        <v>-6.7</v>
      </c>
      <c r="E27" s="8" t="n">
        <v>-7.6</v>
      </c>
    </row>
    <row r="28" spans="1:5">
      <c r="A28" s="4" t="s">
        <v>428</v>
      </c>
    </row>
    <row r="29" spans="1:5">
      <c r="A29" s="3" t="s">
        <v>422</v>
      </c>
    </row>
    <row r="30" spans="1:5">
      <c r="A30" s="4" t="s">
        <v>290</v>
      </c>
      <c r="B30" s="8" t="n">
        <v>4.5</v>
      </c>
      <c r="C30" s="8" t="n">
        <v>-0.5</v>
      </c>
      <c r="D30" s="8" t="n">
        <v>0.1</v>
      </c>
      <c r="E30" s="8" t="n">
        <v>-0.6</v>
      </c>
    </row>
    <row r="31" spans="1:5">
      <c r="A31" s="4" t="s">
        <v>424</v>
      </c>
      <c r="B31" s="8" t="n">
        <v>1.5</v>
      </c>
      <c r="C31" s="8" t="n">
        <v>-2.1</v>
      </c>
      <c r="D31" s="8" t="n">
        <v>5.9</v>
      </c>
      <c r="E31" s="5" t="n">
        <v>-2</v>
      </c>
    </row>
    <row r="32" spans="1:5">
      <c r="A32" s="4" t="s">
        <v>425</v>
      </c>
      <c r="B32" s="8" t="n">
        <v>-0.2</v>
      </c>
      <c r="C32" s="8" t="n">
        <v>0.4</v>
      </c>
      <c r="D32" s="8" t="n">
        <v>-0.2</v>
      </c>
      <c r="E32" s="8" t="n">
        <v>0.4</v>
      </c>
    </row>
    <row r="33" spans="1:5">
      <c r="A33" s="4" t="s">
        <v>98</v>
      </c>
      <c r="B33" s="8" t="n">
        <v>1.3</v>
      </c>
      <c r="C33" s="8" t="n">
        <v>-1.7</v>
      </c>
      <c r="D33" s="8" t="n">
        <v>5.7</v>
      </c>
      <c r="E33" s="8" t="n">
        <v>-1.6</v>
      </c>
    </row>
    <row r="34" spans="1:5">
      <c r="A34" s="4" t="s">
        <v>290</v>
      </c>
      <c r="B34" s="7" t="n">
        <v>5.8</v>
      </c>
      <c r="C34" s="7" t="n">
        <v>-2.2</v>
      </c>
      <c r="D34" s="7" t="n">
        <v>5.8</v>
      </c>
      <c r="E34" s="7" t="n">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0</v>
      </c>
      <c r="D1" s="2" t="s">
        <v>1</v>
      </c>
    </row>
    <row r="2" spans="1:5">
      <c r="B2" s="2" t="s">
        <v>22</v>
      </c>
      <c r="C2" s="2" t="s">
        <v>71</v>
      </c>
      <c r="D2" s="2" t="s">
        <v>22</v>
      </c>
      <c r="E2" s="2" t="s">
        <v>71</v>
      </c>
    </row>
    <row r="3" spans="1:5">
      <c r="A3" s="3" t="s">
        <v>430</v>
      </c>
    </row>
    <row r="4" spans="1:5">
      <c r="A4" s="4" t="s">
        <v>431</v>
      </c>
      <c r="B4" s="7" t="n">
        <v>-8.4</v>
      </c>
      <c r="C4" s="7" t="n">
        <v>-8.1</v>
      </c>
      <c r="D4" s="7" t="n">
        <v>-14.3</v>
      </c>
      <c r="E4" s="7" t="n">
        <v>-14.8</v>
      </c>
    </row>
    <row r="5" spans="1:5">
      <c r="A5" s="4" t="s">
        <v>432</v>
      </c>
      <c r="B5" s="5" t="n">
        <v>0</v>
      </c>
      <c r="C5" s="8" t="n">
        <v>-0.5</v>
      </c>
      <c r="D5" s="8" t="n">
        <v>-0.1</v>
      </c>
      <c r="E5" s="8" t="n">
        <v>-0.7</v>
      </c>
    </row>
    <row r="6" spans="1:5">
      <c r="A6" s="4" t="s">
        <v>85</v>
      </c>
      <c r="B6" s="8" t="n">
        <v>0.2</v>
      </c>
      <c r="C6" s="8" t="n">
        <v>0.3</v>
      </c>
      <c r="D6" s="8" t="n">
        <v>0.5</v>
      </c>
      <c r="E6" s="8" t="n">
        <v>0.6</v>
      </c>
    </row>
    <row r="7" spans="1:5">
      <c r="A7" s="4" t="s">
        <v>433</v>
      </c>
    </row>
    <row r="8" spans="1:5">
      <c r="A8" s="3" t="s">
        <v>430</v>
      </c>
    </row>
    <row r="9" spans="1:5">
      <c r="A9" s="4" t="s">
        <v>431</v>
      </c>
      <c r="B9" s="5" t="n">
        <v>0</v>
      </c>
      <c r="C9" s="5" t="n">
        <v>0</v>
      </c>
      <c r="D9" s="5" t="n">
        <v>0</v>
      </c>
      <c r="E9" s="5" t="n">
        <v>0</v>
      </c>
    </row>
    <row r="10" spans="1:5">
      <c r="A10" s="4" t="s">
        <v>432</v>
      </c>
      <c r="B10" s="8" t="n">
        <v>0.2</v>
      </c>
      <c r="C10" s="8" t="n">
        <v>0.1</v>
      </c>
      <c r="D10" s="8" t="n">
        <v>0.3</v>
      </c>
      <c r="E10" s="8" t="n">
        <v>0.3</v>
      </c>
    </row>
    <row r="11" spans="1:5">
      <c r="A11" s="4" t="s">
        <v>85</v>
      </c>
      <c r="B11" s="8" t="n">
        <v>0.2</v>
      </c>
      <c r="C11" s="8" t="n">
        <v>0.1</v>
      </c>
      <c r="D11" s="8" t="n">
        <v>0.3</v>
      </c>
      <c r="E11" s="8" t="n">
        <v>0.3</v>
      </c>
    </row>
    <row r="12" spans="1:5">
      <c r="A12" s="4" t="s">
        <v>434</v>
      </c>
    </row>
    <row r="13" spans="1:5">
      <c r="A13" s="3" t="s">
        <v>430</v>
      </c>
    </row>
    <row r="14" spans="1:5">
      <c r="A14" s="4" t="s">
        <v>431</v>
      </c>
      <c r="B14" s="5" t="n">
        <v>0</v>
      </c>
      <c r="C14" s="5" t="n">
        <v>0</v>
      </c>
      <c r="D14" s="5" t="n">
        <v>0</v>
      </c>
      <c r="E14" s="5" t="n">
        <v>0</v>
      </c>
    </row>
    <row r="15" spans="1:5">
      <c r="A15" s="4" t="s">
        <v>432</v>
      </c>
      <c r="B15" s="8" t="n">
        <v>-0.2</v>
      </c>
      <c r="C15" s="8" t="n">
        <v>0.4</v>
      </c>
      <c r="D15" s="8" t="n">
        <v>-0.2</v>
      </c>
      <c r="E15" s="8" t="n">
        <v>0.4</v>
      </c>
    </row>
    <row r="16" spans="1:5">
      <c r="A16" s="4" t="s">
        <v>435</v>
      </c>
      <c r="B16" s="7" t="n">
        <v>-0.2</v>
      </c>
      <c r="C16" s="7" t="n">
        <v>0.4</v>
      </c>
      <c r="D16" s="7" t="n">
        <v>-0.2</v>
      </c>
      <c r="E16" s="7"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0</v>
      </c>
      <c r="D1" s="2" t="s">
        <v>1</v>
      </c>
    </row>
    <row r="2" spans="1:5">
      <c r="B2" s="2" t="s">
        <v>22</v>
      </c>
      <c r="C2" s="2" t="s">
        <v>71</v>
      </c>
      <c r="D2" s="2" t="s">
        <v>22</v>
      </c>
      <c r="E2" s="2" t="s">
        <v>71</v>
      </c>
    </row>
    <row r="3" spans="1:5">
      <c r="A3" s="3" t="s">
        <v>437</v>
      </c>
    </row>
    <row r="4" spans="1:5">
      <c r="A4" s="4" t="s">
        <v>290</v>
      </c>
      <c r="B4" s="7" t="n">
        <v>10.1</v>
      </c>
      <c r="C4" s="10" t="n">
        <v>8</v>
      </c>
      <c r="D4" s="7" t="n">
        <v>9.9</v>
      </c>
      <c r="E4" s="7" t="n">
        <v>8.699999999999999</v>
      </c>
    </row>
    <row r="5" spans="1:5">
      <c r="A5" s="4" t="s">
        <v>438</v>
      </c>
      <c r="B5" s="8" t="n">
        <v>3.4</v>
      </c>
      <c r="C5" s="8" t="n">
        <v>4.1</v>
      </c>
      <c r="D5" s="8" t="n">
        <v>7.5</v>
      </c>
      <c r="E5" s="8" t="n">
        <v>8.1</v>
      </c>
    </row>
    <row r="6" spans="1:5">
      <c r="A6" s="4" t="s">
        <v>439</v>
      </c>
      <c r="B6" s="8" t="n">
        <v>-3.7</v>
      </c>
      <c r="C6" s="8" t="n">
        <v>-3.5</v>
      </c>
      <c r="D6" s="8" t="n">
        <v>-7.7</v>
      </c>
      <c r="E6" s="8" t="n">
        <v>-8.4</v>
      </c>
    </row>
    <row r="7" spans="1:5">
      <c r="A7" s="4" t="s">
        <v>95</v>
      </c>
      <c r="B7" s="8" t="n">
        <v>-0.4</v>
      </c>
      <c r="C7" s="8" t="n">
        <v>0.2</v>
      </c>
      <c r="D7" s="8" t="n">
        <v>-0.3</v>
      </c>
      <c r="E7" s="8" t="n">
        <v>0.4</v>
      </c>
    </row>
    <row r="8" spans="1:5">
      <c r="A8" s="4" t="s">
        <v>290</v>
      </c>
      <c r="B8" s="7" t="n">
        <v>9.4</v>
      </c>
      <c r="C8" s="7" t="n">
        <v>8.800000000000001</v>
      </c>
      <c r="D8" s="7" t="n">
        <v>9.4</v>
      </c>
      <c r="E8" s="7" t="n">
        <v>8.8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40</v>
      </c>
      <c r="B1" s="2" t="s">
        <v>441</v>
      </c>
      <c r="C1" s="2" t="s">
        <v>70</v>
      </c>
      <c r="E1" s="2" t="s">
        <v>1</v>
      </c>
      <c r="G1" s="2" t="s">
        <v>307</v>
      </c>
    </row>
    <row r="2" spans="1:8">
      <c r="B2" s="2" t="s">
        <v>442</v>
      </c>
      <c r="C2" s="2" t="s">
        <v>22</v>
      </c>
      <c r="D2" s="2" t="s">
        <v>71</v>
      </c>
      <c r="E2" s="2" t="s">
        <v>22</v>
      </c>
      <c r="F2" s="2" t="s">
        <v>71</v>
      </c>
      <c r="G2" s="2" t="s">
        <v>443</v>
      </c>
      <c r="H2" s="2" t="s">
        <v>23</v>
      </c>
    </row>
    <row r="3" spans="1:8">
      <c r="A3" s="3" t="s">
        <v>444</v>
      </c>
    </row>
    <row r="4" spans="1:8">
      <c r="A4" s="4" t="s">
        <v>445</v>
      </c>
      <c r="B4" s="10" t="n">
        <v>8</v>
      </c>
      <c r="E4" s="7" t="n">
        <v>8.5</v>
      </c>
      <c r="F4" s="7" t="n">
        <v>3.5</v>
      </c>
    </row>
    <row r="5" spans="1:8">
      <c r="A5" s="4" t="s">
        <v>446</v>
      </c>
    </row>
    <row r="6" spans="1:8">
      <c r="A6" s="3" t="s">
        <v>444</v>
      </c>
    </row>
    <row r="7" spans="1:8">
      <c r="A7" s="4" t="s">
        <v>447</v>
      </c>
      <c r="G7" s="10" t="n">
        <v>28</v>
      </c>
    </row>
    <row r="8" spans="1:8">
      <c r="A8" s="4" t="s">
        <v>448</v>
      </c>
    </row>
    <row r="9" spans="1:8">
      <c r="A9" s="3" t="s">
        <v>444</v>
      </c>
    </row>
    <row r="10" spans="1:8">
      <c r="A10" s="4" t="s">
        <v>447</v>
      </c>
      <c r="G10" s="10" t="n">
        <v>29</v>
      </c>
    </row>
    <row r="11" spans="1:8">
      <c r="A11" s="4" t="s">
        <v>449</v>
      </c>
    </row>
    <row r="12" spans="1:8">
      <c r="A12" s="3" t="s">
        <v>444</v>
      </c>
    </row>
    <row r="13" spans="1:8">
      <c r="A13" s="4" t="s">
        <v>450</v>
      </c>
      <c r="C13" s="7" t="n">
        <v>0.3</v>
      </c>
      <c r="E13" s="8" t="n">
        <v>0.3</v>
      </c>
      <c r="H13" s="7" t="n">
        <v>1.2</v>
      </c>
    </row>
    <row r="14" spans="1:8">
      <c r="A14" s="4" t="s">
        <v>451</v>
      </c>
    </row>
    <row r="15" spans="1:8">
      <c r="A15" s="3" t="s">
        <v>444</v>
      </c>
    </row>
    <row r="16" spans="1:8">
      <c r="A16" s="4" t="s">
        <v>447</v>
      </c>
      <c r="D16" s="7" t="n">
        <v>2.7</v>
      </c>
      <c r="F16" s="8" t="n">
        <v>2.7</v>
      </c>
    </row>
    <row r="17" spans="1:8">
      <c r="A17" s="4" t="s">
        <v>452</v>
      </c>
    </row>
    <row r="18" spans="1:8">
      <c r="A18" s="3" t="s">
        <v>444</v>
      </c>
    </row>
    <row r="19" spans="1:8">
      <c r="A19" s="4" t="s">
        <v>450</v>
      </c>
      <c r="C19" s="8" t="n">
        <v>14.1</v>
      </c>
      <c r="E19" s="8" t="n">
        <v>14.1</v>
      </c>
      <c r="H19" s="7" t="n">
        <v>11.1</v>
      </c>
    </row>
    <row r="20" spans="1:8">
      <c r="A20" s="4" t="s">
        <v>453</v>
      </c>
    </row>
    <row r="21" spans="1:8">
      <c r="A21" s="3" t="s">
        <v>444</v>
      </c>
    </row>
    <row r="22" spans="1:8">
      <c r="A22" s="4" t="s">
        <v>447</v>
      </c>
      <c r="C22" s="7" t="n">
        <v>3.2</v>
      </c>
      <c r="D22" s="7" t="n">
        <v>2.7</v>
      </c>
      <c r="E22" s="7" t="n">
        <v>9.6</v>
      </c>
      <c r="F22" s="7" t="n">
        <v>5.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2</v>
      </c>
      <c r="C2" s="2" t="s">
        <v>71</v>
      </c>
      <c r="D2" s="2" t="s">
        <v>22</v>
      </c>
      <c r="E2" s="2" t="s">
        <v>71</v>
      </c>
    </row>
    <row r="3" spans="1:5">
      <c r="A3" s="3" t="s">
        <v>93</v>
      </c>
    </row>
    <row r="4" spans="1:5">
      <c r="A4" s="4" t="s">
        <v>88</v>
      </c>
      <c r="B4" s="7" t="n">
        <v>14.9</v>
      </c>
      <c r="C4" s="7" t="n">
        <v>10.1</v>
      </c>
      <c r="D4" s="7" t="n">
        <v>20.8</v>
      </c>
      <c r="E4" s="7" t="n">
        <v>-14.5</v>
      </c>
    </row>
    <row r="5" spans="1:5">
      <c r="A5" s="3" t="s">
        <v>94</v>
      </c>
    </row>
    <row r="6" spans="1:5">
      <c r="A6" s="4" t="s">
        <v>95</v>
      </c>
      <c r="B6" s="8" t="n">
        <v>-51.6</v>
      </c>
      <c r="C6" s="8" t="n">
        <v>20.9</v>
      </c>
      <c r="D6" s="5" t="n">
        <v>-25</v>
      </c>
      <c r="E6" s="8" t="n">
        <v>39.7</v>
      </c>
    </row>
    <row r="7" spans="1:5">
      <c r="A7" s="4" t="s">
        <v>96</v>
      </c>
      <c r="B7" s="8" t="n">
        <v>0.5</v>
      </c>
      <c r="C7" s="8" t="n">
        <v>-0.2</v>
      </c>
      <c r="D7" s="8" t="n">
        <v>0.5</v>
      </c>
      <c r="E7" s="8" t="n">
        <v>-0.3</v>
      </c>
    </row>
    <row r="8" spans="1:5">
      <c r="A8" s="4" t="s">
        <v>97</v>
      </c>
      <c r="B8" s="8" t="n">
        <v>1.3</v>
      </c>
      <c r="C8" s="8" t="n">
        <v>-1.7</v>
      </c>
      <c r="D8" s="8" t="n">
        <v>5.7</v>
      </c>
      <c r="E8" s="8" t="n">
        <v>-1.6</v>
      </c>
    </row>
    <row r="9" spans="1:5">
      <c r="A9" s="4" t="s">
        <v>98</v>
      </c>
      <c r="B9" s="8" t="n">
        <v>-49.8</v>
      </c>
      <c r="C9" s="5" t="n">
        <v>19</v>
      </c>
      <c r="D9" s="8" t="n">
        <v>-18.8</v>
      </c>
      <c r="E9" s="8" t="n">
        <v>37.8</v>
      </c>
    </row>
    <row r="10" spans="1:5">
      <c r="A10" s="4" t="s">
        <v>99</v>
      </c>
      <c r="B10" s="7" t="n">
        <v>-34.9</v>
      </c>
      <c r="C10" s="7" t="n">
        <v>29.1</v>
      </c>
      <c r="D10" s="10" t="n">
        <v>2</v>
      </c>
      <c r="E10" s="7" t="n">
        <v>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454</v>
      </c>
      <c r="B1" s="2" t="s">
        <v>441</v>
      </c>
      <c r="D1" s="2" t="s">
        <v>1</v>
      </c>
      <c r="F1" s="2" t="s">
        <v>307</v>
      </c>
    </row>
    <row r="2" spans="1:6">
      <c r="B2" s="2" t="s">
        <v>442</v>
      </c>
      <c r="C2" s="2" t="s">
        <v>23</v>
      </c>
      <c r="D2" s="2" t="s">
        <v>22</v>
      </c>
      <c r="E2" s="2" t="s">
        <v>71</v>
      </c>
      <c r="F2" s="2" t="s">
        <v>23</v>
      </c>
    </row>
    <row r="3" spans="1:6">
      <c r="A3" s="3" t="s">
        <v>166</v>
      </c>
    </row>
    <row r="4" spans="1:6">
      <c r="A4" s="4" t="s">
        <v>455</v>
      </c>
      <c r="B4" s="10" t="n">
        <v>8</v>
      </c>
      <c r="D4" s="7" t="n">
        <v>8.5</v>
      </c>
      <c r="E4" s="7" t="n">
        <v>3.5</v>
      </c>
    </row>
    <row r="5" spans="1:6">
      <c r="A5" s="4" t="s">
        <v>456</v>
      </c>
      <c r="F5" s="7" t="n">
        <v>0.4</v>
      </c>
    </row>
    <row r="6" spans="1:6">
      <c r="A6" s="4" t="s">
        <v>457</v>
      </c>
      <c r="C6" s="4" t="s">
        <v>458</v>
      </c>
    </row>
    <row r="7" spans="1:6">
      <c r="A7" s="4" t="s">
        <v>459</v>
      </c>
      <c r="C7" s="10" t="n">
        <v>8</v>
      </c>
      <c r="F7" s="10"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460</v>
      </c>
      <c r="B1" s="2" t="s">
        <v>70</v>
      </c>
      <c r="D1" s="2" t="s">
        <v>1</v>
      </c>
    </row>
    <row r="2" spans="1:5">
      <c r="B2" s="2" t="s">
        <v>341</v>
      </c>
      <c r="C2" s="2" t="s">
        <v>342</v>
      </c>
      <c r="D2" s="2" t="s">
        <v>461</v>
      </c>
      <c r="E2" s="2" t="s">
        <v>342</v>
      </c>
    </row>
    <row r="3" spans="1:5">
      <c r="A3" s="3" t="s">
        <v>462</v>
      </c>
    </row>
    <row r="4" spans="1:5">
      <c r="A4" s="4" t="s">
        <v>463</v>
      </c>
      <c r="D4" s="5" t="n">
        <v>3</v>
      </c>
    </row>
    <row r="5" spans="1:5">
      <c r="A5" s="4" t="s">
        <v>464</v>
      </c>
      <c r="B5" s="7" t="n">
        <v>-35.2</v>
      </c>
      <c r="C5" s="7" t="n">
        <v>-28.9</v>
      </c>
      <c r="D5" s="7" t="n">
        <v>-58.3</v>
      </c>
      <c r="E5" s="7" t="n">
        <v>-48.9</v>
      </c>
    </row>
    <row r="6" spans="1:5">
      <c r="A6" s="4" t="s">
        <v>465</v>
      </c>
    </row>
    <row r="7" spans="1:5">
      <c r="A7" s="3" t="s">
        <v>462</v>
      </c>
    </row>
    <row r="8" spans="1:5">
      <c r="A8" s="4" t="s">
        <v>464</v>
      </c>
      <c r="B8" s="7" t="n">
        <v>-30.3</v>
      </c>
      <c r="C8" s="7" t="n">
        <v>-30.1</v>
      </c>
      <c r="D8" s="10" t="n">
        <v>-57</v>
      </c>
      <c r="E8" s="7" t="n">
        <v>-5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0</v>
      </c>
      <c r="D1" s="2" t="s">
        <v>1</v>
      </c>
    </row>
    <row r="2" spans="1:6">
      <c r="B2" s="2" t="s">
        <v>22</v>
      </c>
      <c r="C2" s="2" t="s">
        <v>71</v>
      </c>
      <c r="D2" s="2" t="s">
        <v>22</v>
      </c>
      <c r="E2" s="2" t="s">
        <v>71</v>
      </c>
      <c r="F2" s="2" t="s">
        <v>23</v>
      </c>
    </row>
    <row r="3" spans="1:6">
      <c r="A3" s="3" t="s">
        <v>462</v>
      </c>
    </row>
    <row r="4" spans="1:6">
      <c r="A4" s="4" t="s">
        <v>38</v>
      </c>
      <c r="B4" s="7" t="n">
        <v>1818.5</v>
      </c>
      <c r="D4" s="7" t="n">
        <v>1818.5</v>
      </c>
      <c r="F4" s="7" t="n">
        <v>1858.8</v>
      </c>
    </row>
    <row r="5" spans="1:6">
      <c r="A5" s="4" t="s">
        <v>467</v>
      </c>
      <c r="B5" s="8" t="n">
        <v>253.9</v>
      </c>
      <c r="D5" s="8" t="n">
        <v>253.9</v>
      </c>
      <c r="F5" s="8" t="n">
        <v>260.8</v>
      </c>
    </row>
    <row r="6" spans="1:6">
      <c r="A6" s="4" t="s">
        <v>468</v>
      </c>
      <c r="B6" s="8" t="n">
        <v>328.1</v>
      </c>
      <c r="C6" s="7" t="n">
        <v>309.2</v>
      </c>
      <c r="D6" s="8" t="n">
        <v>638.5</v>
      </c>
      <c r="E6" s="7" t="n">
        <v>594.6</v>
      </c>
    </row>
    <row r="7" spans="1:6">
      <c r="A7" s="4" t="s">
        <v>469</v>
      </c>
      <c r="B7" s="8" t="n">
        <v>35.2</v>
      </c>
      <c r="C7" s="8" t="n">
        <v>28.9</v>
      </c>
      <c r="D7" s="8" t="n">
        <v>58.3</v>
      </c>
      <c r="E7" s="8" t="n">
        <v>48.9</v>
      </c>
    </row>
    <row r="8" spans="1:6">
      <c r="A8" s="4" t="s">
        <v>470</v>
      </c>
      <c r="B8" s="8" t="n">
        <v>8.6</v>
      </c>
      <c r="C8" s="8" t="n">
        <v>12.3</v>
      </c>
      <c r="D8" s="8" t="n">
        <v>15.9</v>
      </c>
      <c r="E8" s="5" t="n">
        <v>25</v>
      </c>
    </row>
    <row r="9" spans="1:6">
      <c r="A9" s="4" t="s">
        <v>471</v>
      </c>
      <c r="B9" s="8" t="n">
        <v>14.3</v>
      </c>
      <c r="C9" s="8" t="n">
        <v>14.3</v>
      </c>
      <c r="D9" s="8" t="n">
        <v>28.7</v>
      </c>
      <c r="E9" s="8" t="n">
        <v>28.8</v>
      </c>
    </row>
    <row r="10" spans="1:6">
      <c r="A10" s="4" t="s">
        <v>291</v>
      </c>
    </row>
    <row r="11" spans="1:6">
      <c r="A11" s="3" t="s">
        <v>462</v>
      </c>
    </row>
    <row r="12" spans="1:6">
      <c r="A12" s="4" t="s">
        <v>38</v>
      </c>
      <c r="B12" s="8" t="n">
        <v>55.9</v>
      </c>
      <c r="D12" s="8" t="n">
        <v>55.9</v>
      </c>
      <c r="F12" s="8" t="n">
        <v>80.5</v>
      </c>
    </row>
    <row r="13" spans="1:6">
      <c r="A13" s="4" t="s">
        <v>467</v>
      </c>
      <c r="B13" s="8" t="n">
        <v>6.8</v>
      </c>
      <c r="D13" s="8" t="n">
        <v>6.8</v>
      </c>
      <c r="F13" s="8" t="n">
        <v>6.2</v>
      </c>
    </row>
    <row r="14" spans="1:6">
      <c r="A14" s="4" t="s">
        <v>469</v>
      </c>
      <c r="B14" s="8" t="n">
        <v>-12.1</v>
      </c>
      <c r="C14" s="8" t="n">
        <v>-11.9</v>
      </c>
      <c r="D14" s="8" t="n">
        <v>-24.3</v>
      </c>
      <c r="E14" s="8" t="n">
        <v>-24.4</v>
      </c>
    </row>
    <row r="15" spans="1:6">
      <c r="A15" s="4" t="s">
        <v>470</v>
      </c>
      <c r="B15" s="8" t="n">
        <v>0.8</v>
      </c>
      <c r="C15" s="8" t="n">
        <v>0.1</v>
      </c>
      <c r="D15" s="8" t="n">
        <v>1.1</v>
      </c>
      <c r="E15" s="8" t="n">
        <v>0.2</v>
      </c>
    </row>
    <row r="16" spans="1:6">
      <c r="A16" s="4" t="s">
        <v>471</v>
      </c>
      <c r="B16" s="8" t="n">
        <v>0.3</v>
      </c>
      <c r="C16" s="8" t="n">
        <v>0.2</v>
      </c>
      <c r="D16" s="8" t="n">
        <v>0.6</v>
      </c>
      <c r="E16" s="8" t="n">
        <v>0.5</v>
      </c>
    </row>
    <row r="17" spans="1:6">
      <c r="A17" s="4" t="s">
        <v>292</v>
      </c>
    </row>
    <row r="18" spans="1:6">
      <c r="A18" s="3" t="s">
        <v>462</v>
      </c>
    </row>
    <row r="19" spans="1:6">
      <c r="A19" s="4" t="s">
        <v>38</v>
      </c>
      <c r="B19" s="8" t="n">
        <v>521.3</v>
      </c>
      <c r="D19" s="8" t="n">
        <v>521.3</v>
      </c>
      <c r="F19" s="8" t="n">
        <v>524.8</v>
      </c>
    </row>
    <row r="20" spans="1:6">
      <c r="A20" s="4" t="s">
        <v>467</v>
      </c>
      <c r="B20" s="8" t="n">
        <v>119.7</v>
      </c>
      <c r="D20" s="8" t="n">
        <v>119.7</v>
      </c>
      <c r="F20" s="8" t="n">
        <v>123.5</v>
      </c>
    </row>
    <row r="21" spans="1:6">
      <c r="A21" s="4" t="s">
        <v>468</v>
      </c>
      <c r="B21" s="8" t="n">
        <v>170.4</v>
      </c>
      <c r="C21" s="8" t="n">
        <v>166.3</v>
      </c>
      <c r="D21" s="8" t="n">
        <v>332.3</v>
      </c>
      <c r="E21" s="8" t="n">
        <v>322.9</v>
      </c>
    </row>
    <row r="22" spans="1:6">
      <c r="A22" s="4" t="s">
        <v>469</v>
      </c>
      <c r="B22" s="8" t="n">
        <v>10.6</v>
      </c>
      <c r="C22" s="8" t="n">
        <v>5.2</v>
      </c>
      <c r="D22" s="8" t="n">
        <v>13.2</v>
      </c>
      <c r="E22" s="8" t="n">
        <v>7.6</v>
      </c>
    </row>
    <row r="23" spans="1:6">
      <c r="A23" s="4" t="s">
        <v>470</v>
      </c>
      <c r="B23" s="8" t="n">
        <v>2.8</v>
      </c>
      <c r="C23" s="5" t="n">
        <v>4</v>
      </c>
      <c r="D23" s="8" t="n">
        <v>5.1</v>
      </c>
      <c r="E23" s="8" t="n">
        <v>9.9</v>
      </c>
    </row>
    <row r="24" spans="1:6">
      <c r="A24" s="4" t="s">
        <v>471</v>
      </c>
      <c r="B24" s="8" t="n">
        <v>4.5</v>
      </c>
      <c r="C24" s="8" t="n">
        <v>4.9</v>
      </c>
      <c r="D24" s="5" t="n">
        <v>9</v>
      </c>
      <c r="E24" s="8" t="n">
        <v>9.699999999999999</v>
      </c>
    </row>
    <row r="25" spans="1:6">
      <c r="A25" s="4" t="s">
        <v>293</v>
      </c>
    </row>
    <row r="26" spans="1:6">
      <c r="A26" s="3" t="s">
        <v>462</v>
      </c>
    </row>
    <row r="27" spans="1:6">
      <c r="A27" s="4" t="s">
        <v>38</v>
      </c>
      <c r="B27" s="8" t="n">
        <v>1093.6</v>
      </c>
      <c r="D27" s="8" t="n">
        <v>1093.6</v>
      </c>
      <c r="F27" s="8" t="n">
        <v>1104.5</v>
      </c>
    </row>
    <row r="28" spans="1:6">
      <c r="A28" s="4" t="s">
        <v>467</v>
      </c>
      <c r="B28" s="8" t="n">
        <v>110.4</v>
      </c>
      <c r="D28" s="8" t="n">
        <v>110.4</v>
      </c>
      <c r="F28" s="8" t="n">
        <v>113.3</v>
      </c>
    </row>
    <row r="29" spans="1:6">
      <c r="A29" s="4" t="s">
        <v>468</v>
      </c>
      <c r="B29" s="8" t="n">
        <v>124.1</v>
      </c>
      <c r="C29" s="8" t="n">
        <v>112.4</v>
      </c>
      <c r="D29" s="8" t="n">
        <v>240.6</v>
      </c>
      <c r="E29" s="8" t="n">
        <v>212.2</v>
      </c>
    </row>
    <row r="30" spans="1:6">
      <c r="A30" s="4" t="s">
        <v>469</v>
      </c>
      <c r="B30" s="8" t="n">
        <v>30.3</v>
      </c>
      <c r="C30" s="8" t="n">
        <v>30.1</v>
      </c>
      <c r="D30" s="5" t="n">
        <v>57</v>
      </c>
      <c r="E30" s="8" t="n">
        <v>55.6</v>
      </c>
    </row>
    <row r="31" spans="1:6">
      <c r="A31" s="4" t="s">
        <v>470</v>
      </c>
      <c r="B31" s="8" t="n">
        <v>4.7</v>
      </c>
      <c r="C31" s="8" t="n">
        <v>7.5</v>
      </c>
      <c r="D31" s="8" t="n">
        <v>8.800000000000001</v>
      </c>
      <c r="E31" s="8" t="n">
        <v>14.1</v>
      </c>
    </row>
    <row r="32" spans="1:6">
      <c r="A32" s="4" t="s">
        <v>471</v>
      </c>
      <c r="B32" s="8" t="n">
        <v>8.4</v>
      </c>
      <c r="C32" s="5" t="n">
        <v>8</v>
      </c>
      <c r="D32" s="8" t="n">
        <v>16.9</v>
      </c>
      <c r="E32" s="8" t="n">
        <v>16.2</v>
      </c>
    </row>
    <row r="33" spans="1:6">
      <c r="A33" s="4" t="s">
        <v>294</v>
      </c>
    </row>
    <row r="34" spans="1:6">
      <c r="A34" s="3" t="s">
        <v>462</v>
      </c>
    </row>
    <row r="35" spans="1:6">
      <c r="A35" s="4" t="s">
        <v>38</v>
      </c>
      <c r="B35" s="8" t="n">
        <v>147.7</v>
      </c>
      <c r="D35" s="8" t="n">
        <v>147.7</v>
      </c>
      <c r="F35" s="5" t="n">
        <v>149</v>
      </c>
    </row>
    <row r="36" spans="1:6">
      <c r="A36" s="4" t="s">
        <v>467</v>
      </c>
      <c r="B36" s="5" t="n">
        <v>17</v>
      </c>
      <c r="D36" s="5" t="n">
        <v>17</v>
      </c>
      <c r="F36" s="7" t="n">
        <v>17.8</v>
      </c>
    </row>
    <row r="37" spans="1:6">
      <c r="A37" s="4" t="s">
        <v>468</v>
      </c>
      <c r="B37" s="8" t="n">
        <v>33.6</v>
      </c>
      <c r="C37" s="8" t="n">
        <v>30.5</v>
      </c>
      <c r="D37" s="8" t="n">
        <v>65.59999999999999</v>
      </c>
      <c r="E37" s="8" t="n">
        <v>59.5</v>
      </c>
    </row>
    <row r="38" spans="1:6">
      <c r="A38" s="4" t="s">
        <v>469</v>
      </c>
      <c r="B38" s="8" t="n">
        <v>6.4</v>
      </c>
      <c r="C38" s="8" t="n">
        <v>5.5</v>
      </c>
      <c r="D38" s="8" t="n">
        <v>12.4</v>
      </c>
      <c r="E38" s="8" t="n">
        <v>10.1</v>
      </c>
    </row>
    <row r="39" spans="1:6">
      <c r="A39" s="4" t="s">
        <v>470</v>
      </c>
      <c r="B39" s="8" t="n">
        <v>0.3</v>
      </c>
      <c r="C39" s="8" t="n">
        <v>0.7</v>
      </c>
      <c r="D39" s="8" t="n">
        <v>0.9</v>
      </c>
      <c r="E39" s="8" t="n">
        <v>0.8</v>
      </c>
    </row>
    <row r="40" spans="1:6">
      <c r="A40" s="4" t="s">
        <v>471</v>
      </c>
      <c r="B40" s="7" t="n">
        <v>1.1</v>
      </c>
      <c r="C40" s="7" t="n">
        <v>1.2</v>
      </c>
      <c r="D40" s="7" t="n">
        <v>2.2</v>
      </c>
      <c r="E40"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70</v>
      </c>
      <c r="D1" s="2" t="s">
        <v>1</v>
      </c>
    </row>
    <row r="2" spans="1:6">
      <c r="B2" s="2" t="s">
        <v>22</v>
      </c>
      <c r="C2" s="2" t="s">
        <v>71</v>
      </c>
      <c r="D2" s="2" t="s">
        <v>22</v>
      </c>
      <c r="E2" s="2" t="s">
        <v>71</v>
      </c>
      <c r="F2" s="2" t="s">
        <v>23</v>
      </c>
    </row>
    <row r="3" spans="1:6">
      <c r="A3" s="3" t="s">
        <v>473</v>
      </c>
    </row>
    <row r="4" spans="1:6">
      <c r="A4" s="4" t="s">
        <v>468</v>
      </c>
      <c r="B4" s="7" t="n">
        <v>328.1</v>
      </c>
      <c r="C4" s="7" t="n">
        <v>309.2</v>
      </c>
      <c r="D4" s="7" t="n">
        <v>638.5</v>
      </c>
      <c r="E4" s="7" t="n">
        <v>594.6</v>
      </c>
    </row>
    <row r="5" spans="1:6">
      <c r="A5" s="4" t="s">
        <v>467</v>
      </c>
      <c r="B5" s="8" t="n">
        <v>253.9</v>
      </c>
      <c r="D5" s="8" t="n">
        <v>253.9</v>
      </c>
      <c r="F5" s="7" t="n">
        <v>260.8</v>
      </c>
    </row>
    <row r="6" spans="1:6">
      <c r="A6" s="4" t="s">
        <v>474</v>
      </c>
    </row>
    <row r="7" spans="1:6">
      <c r="A7" s="3" t="s">
        <v>473</v>
      </c>
    </row>
    <row r="8" spans="1:6">
      <c r="A8" s="4" t="s">
        <v>468</v>
      </c>
      <c r="B8" s="8" t="n">
        <v>137.1</v>
      </c>
      <c r="C8" s="5" t="n">
        <v>137</v>
      </c>
      <c r="D8" s="8" t="n">
        <v>258.2</v>
      </c>
      <c r="E8" s="8" t="n">
        <v>264.2</v>
      </c>
    </row>
    <row r="9" spans="1:6">
      <c r="A9" s="4" t="s">
        <v>467</v>
      </c>
      <c r="B9" s="8" t="n">
        <v>65.3</v>
      </c>
      <c r="D9" s="8" t="n">
        <v>65.3</v>
      </c>
      <c r="F9" s="8" t="n">
        <v>67.90000000000001</v>
      </c>
    </row>
    <row r="10" spans="1:6">
      <c r="A10" s="4" t="s">
        <v>475</v>
      </c>
    </row>
    <row r="11" spans="1:6">
      <c r="A11" s="3" t="s">
        <v>473</v>
      </c>
    </row>
    <row r="12" spans="1:6">
      <c r="A12" s="4" t="s">
        <v>467</v>
      </c>
      <c r="B12" s="8" t="n">
        <v>38.5</v>
      </c>
      <c r="D12" s="8" t="n">
        <v>38.5</v>
      </c>
      <c r="F12" s="8" t="n">
        <v>48.2</v>
      </c>
    </row>
    <row r="13" spans="1:6">
      <c r="A13" s="4" t="s">
        <v>476</v>
      </c>
    </row>
    <row r="14" spans="1:6">
      <c r="A14" s="3" t="s">
        <v>473</v>
      </c>
    </row>
    <row r="15" spans="1:6">
      <c r="A15" s="4" t="s">
        <v>467</v>
      </c>
      <c r="B15" s="8" t="n">
        <v>29.5</v>
      </c>
      <c r="D15" s="8" t="n">
        <v>29.5</v>
      </c>
      <c r="F15" s="5" t="n">
        <v>31</v>
      </c>
    </row>
    <row r="16" spans="1:6">
      <c r="A16" s="4" t="s">
        <v>234</v>
      </c>
    </row>
    <row r="17" spans="1:6">
      <c r="A17" s="3" t="s">
        <v>473</v>
      </c>
    </row>
    <row r="18" spans="1:6">
      <c r="A18" s="4" t="s">
        <v>468</v>
      </c>
      <c r="B18" s="8" t="n">
        <v>48.6</v>
      </c>
      <c r="C18" s="8" t="n">
        <v>39.7</v>
      </c>
      <c r="D18" s="8" t="n">
        <v>89.59999999999999</v>
      </c>
      <c r="E18" s="8" t="n">
        <v>66.90000000000001</v>
      </c>
    </row>
    <row r="19" spans="1:6">
      <c r="A19" s="4" t="s">
        <v>467</v>
      </c>
      <c r="B19" s="8" t="n">
        <v>49.5</v>
      </c>
      <c r="D19" s="8" t="n">
        <v>49.5</v>
      </c>
      <c r="F19" s="8" t="n">
        <v>48.1</v>
      </c>
    </row>
    <row r="20" spans="1:6">
      <c r="A20" s="4" t="s">
        <v>238</v>
      </c>
    </row>
    <row r="21" spans="1:6">
      <c r="A21" s="3" t="s">
        <v>473</v>
      </c>
    </row>
    <row r="22" spans="1:6">
      <c r="A22" s="4" t="s">
        <v>468</v>
      </c>
      <c r="B22" s="8" t="n">
        <v>31.9</v>
      </c>
      <c r="C22" s="8" t="n">
        <v>24.5</v>
      </c>
      <c r="D22" s="8" t="n">
        <v>67.90000000000001</v>
      </c>
      <c r="E22" s="8" t="n">
        <v>52.1</v>
      </c>
    </row>
    <row r="23" spans="1:6">
      <c r="A23" s="4" t="s">
        <v>467</v>
      </c>
      <c r="B23" s="8" t="n">
        <v>35.7</v>
      </c>
      <c r="D23" s="8" t="n">
        <v>35.7</v>
      </c>
      <c r="F23" s="8" t="n">
        <v>27.5</v>
      </c>
    </row>
    <row r="24" spans="1:6">
      <c r="A24" s="4" t="s">
        <v>477</v>
      </c>
    </row>
    <row r="25" spans="1:6">
      <c r="A25" s="3" t="s">
        <v>473</v>
      </c>
    </row>
    <row r="26" spans="1:6">
      <c r="A26" s="4" t="s">
        <v>468</v>
      </c>
      <c r="B26" s="8" t="n">
        <v>110.5</v>
      </c>
      <c r="C26" s="10" t="n">
        <v>108</v>
      </c>
      <c r="D26" s="8" t="n">
        <v>222.8</v>
      </c>
      <c r="E26" s="7" t="n">
        <v>211.4</v>
      </c>
    </row>
    <row r="27" spans="1:6">
      <c r="A27" s="4" t="s">
        <v>467</v>
      </c>
      <c r="B27" s="7" t="n">
        <v>35.4</v>
      </c>
      <c r="D27" s="7" t="n">
        <v>35.4</v>
      </c>
      <c r="F27" s="7" t="n">
        <v>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329</v>
      </c>
      <c r="D1" s="2" t="s">
        <v>331</v>
      </c>
      <c r="E1" s="2" t="s">
        <v>22</v>
      </c>
    </row>
    <row r="2" spans="1:5">
      <c r="A2" s="3" t="s">
        <v>480</v>
      </c>
    </row>
    <row r="3" spans="1:5">
      <c r="A3" s="4" t="s">
        <v>333</v>
      </c>
      <c r="C3" s="10" t="n">
        <v>25</v>
      </c>
      <c r="D3" s="10" t="n">
        <v>25</v>
      </c>
      <c r="E3" s="10" t="n">
        <v>50</v>
      </c>
    </row>
    <row r="4" spans="1:5">
      <c r="A4" s="4" t="s">
        <v>481</v>
      </c>
    </row>
    <row r="5" spans="1:5">
      <c r="A5" s="3" t="s">
        <v>480</v>
      </c>
    </row>
    <row r="6" spans="1:5">
      <c r="A6" s="4" t="s">
        <v>333</v>
      </c>
      <c r="B6" s="10"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2</v>
      </c>
      <c r="C2" s="2" t="s">
        <v>71</v>
      </c>
    </row>
    <row r="3" spans="1:3">
      <c r="A3" s="3" t="s">
        <v>101</v>
      </c>
    </row>
    <row r="4" spans="1:3">
      <c r="A4" s="4" t="s">
        <v>88</v>
      </c>
      <c r="B4" s="7" t="n">
        <v>20.8</v>
      </c>
      <c r="C4" s="7" t="n">
        <v>-14.5</v>
      </c>
    </row>
    <row r="5" spans="1:3">
      <c r="A5" s="3" t="s">
        <v>102</v>
      </c>
    </row>
    <row r="6" spans="1:3">
      <c r="A6" s="4" t="s">
        <v>103</v>
      </c>
      <c r="B6" s="8" t="n">
        <v>28.7</v>
      </c>
      <c r="C6" s="8" t="n">
        <v>28.8</v>
      </c>
    </row>
    <row r="7" spans="1:3">
      <c r="A7" s="4" t="s">
        <v>104</v>
      </c>
      <c r="B7" s="8" t="n">
        <v>3.2</v>
      </c>
      <c r="C7" s="5" t="n">
        <v>-5</v>
      </c>
    </row>
    <row r="8" spans="1:3">
      <c r="A8" s="4" t="s">
        <v>105</v>
      </c>
      <c r="B8" s="8" t="n">
        <v>1.7</v>
      </c>
      <c r="C8" s="8" t="n">
        <v>1.6</v>
      </c>
    </row>
    <row r="9" spans="1:3">
      <c r="A9" s="4" t="s">
        <v>84</v>
      </c>
      <c r="B9" s="8" t="n">
        <v>0.7</v>
      </c>
      <c r="C9" s="8" t="n">
        <v>25.2</v>
      </c>
    </row>
    <row r="10" spans="1:3">
      <c r="A10" s="4" t="s">
        <v>106</v>
      </c>
      <c r="B10" s="8" t="n">
        <v>5.9</v>
      </c>
      <c r="C10" s="8" t="n">
        <v>4.3</v>
      </c>
    </row>
    <row r="11" spans="1:3">
      <c r="A11" s="4" t="s">
        <v>107</v>
      </c>
      <c r="B11" s="8" t="n">
        <v>1.5</v>
      </c>
      <c r="C11" s="5" t="n">
        <v>2</v>
      </c>
    </row>
    <row r="12" spans="1:3">
      <c r="A12" s="3" t="s">
        <v>108</v>
      </c>
    </row>
    <row r="13" spans="1:3">
      <c r="A13" s="4" t="s">
        <v>109</v>
      </c>
      <c r="B13" s="8" t="n">
        <v>-8.5</v>
      </c>
      <c r="C13" s="8" t="n">
        <v>-16.2</v>
      </c>
    </row>
    <row r="14" spans="1:3">
      <c r="A14" s="4" t="s">
        <v>110</v>
      </c>
      <c r="B14" s="8" t="n">
        <v>-29.9</v>
      </c>
      <c r="C14" s="8" t="n">
        <v>-34.8</v>
      </c>
    </row>
    <row r="15" spans="1:3">
      <c r="A15" s="4" t="s">
        <v>32</v>
      </c>
      <c r="B15" s="8" t="n">
        <v>-1.5</v>
      </c>
      <c r="C15" s="8" t="n">
        <v>-0.5</v>
      </c>
    </row>
    <row r="16" spans="1:3">
      <c r="A16" s="4" t="s">
        <v>42</v>
      </c>
      <c r="B16" s="8" t="n">
        <v>5.7</v>
      </c>
      <c r="C16" s="8" t="n">
        <v>7.3</v>
      </c>
    </row>
    <row r="17" spans="1:3">
      <c r="A17" s="4" t="s">
        <v>43</v>
      </c>
      <c r="B17" s="8" t="n">
        <v>1.2</v>
      </c>
      <c r="C17" s="8" t="n">
        <v>9.300000000000001</v>
      </c>
    </row>
    <row r="18" spans="1:3">
      <c r="A18" s="4" t="s">
        <v>45</v>
      </c>
      <c r="B18" s="8" t="n">
        <v>-6.5</v>
      </c>
      <c r="C18" s="8" t="n">
        <v>-11.6</v>
      </c>
    </row>
    <row r="19" spans="1:3">
      <c r="A19" s="4" t="s">
        <v>37</v>
      </c>
      <c r="B19" s="8" t="n">
        <v>-0.3</v>
      </c>
      <c r="C19" s="5" t="n">
        <v>1</v>
      </c>
    </row>
    <row r="20" spans="1:3">
      <c r="A20" s="4" t="s">
        <v>50</v>
      </c>
      <c r="B20" s="8" t="n">
        <v>-0.6</v>
      </c>
      <c r="C20" s="8" t="n">
        <v>1.7</v>
      </c>
    </row>
    <row r="21" spans="1:3">
      <c r="A21" s="4" t="s">
        <v>111</v>
      </c>
      <c r="B21" s="8" t="n">
        <v>22.1</v>
      </c>
      <c r="C21" s="8" t="n">
        <v>-1.4</v>
      </c>
    </row>
    <row r="22" spans="1:3">
      <c r="A22" s="3" t="s">
        <v>112</v>
      </c>
    </row>
    <row r="23" spans="1:3">
      <c r="A23" s="4" t="s">
        <v>113</v>
      </c>
      <c r="B23" s="8" t="n">
        <v>-15.9</v>
      </c>
      <c r="C23" s="5" t="n">
        <v>-25</v>
      </c>
    </row>
    <row r="24" spans="1:3">
      <c r="A24" s="4" t="s">
        <v>114</v>
      </c>
      <c r="B24" s="8" t="n">
        <v>8.5</v>
      </c>
      <c r="C24" s="8" t="n">
        <v>3.5</v>
      </c>
    </row>
    <row r="25" spans="1:3">
      <c r="A25" s="4" t="s">
        <v>115</v>
      </c>
      <c r="B25" s="8" t="n">
        <v>-7.4</v>
      </c>
      <c r="C25" s="8" t="n">
        <v>-21.5</v>
      </c>
    </row>
    <row r="26" spans="1:3">
      <c r="A26" s="3" t="s">
        <v>116</v>
      </c>
    </row>
    <row r="27" spans="1:3">
      <c r="A27" s="4" t="s">
        <v>117</v>
      </c>
      <c r="B27" s="5" t="n">
        <v>0</v>
      </c>
      <c r="C27" s="8" t="n">
        <v>1010.4</v>
      </c>
    </row>
    <row r="28" spans="1:3">
      <c r="A28" s="4" t="s">
        <v>118</v>
      </c>
      <c r="B28" s="5" t="n">
        <v>-50</v>
      </c>
      <c r="C28" s="8" t="n">
        <v>-1014.7</v>
      </c>
    </row>
    <row r="29" spans="1:3">
      <c r="A29" s="4" t="s">
        <v>119</v>
      </c>
      <c r="B29" s="8" t="n">
        <v>-0.4</v>
      </c>
      <c r="C29" s="8" t="n">
        <v>-0.3</v>
      </c>
    </row>
    <row r="30" spans="1:3">
      <c r="A30" s="4" t="s">
        <v>120</v>
      </c>
      <c r="B30" s="5" t="n">
        <v>0</v>
      </c>
      <c r="C30" s="5" t="n">
        <v>-18</v>
      </c>
    </row>
    <row r="31" spans="1:3">
      <c r="A31" s="4" t="s">
        <v>121</v>
      </c>
      <c r="B31" s="8" t="n">
        <v>3.9</v>
      </c>
      <c r="C31" s="8" t="n">
        <v>3.2</v>
      </c>
    </row>
    <row r="32" spans="1:3">
      <c r="A32" s="4" t="s">
        <v>122</v>
      </c>
      <c r="B32" s="5" t="n">
        <v>0</v>
      </c>
      <c r="C32" s="8" t="n">
        <v>10.9</v>
      </c>
    </row>
    <row r="33" spans="1:3">
      <c r="A33" s="4" t="s">
        <v>123</v>
      </c>
      <c r="B33" s="8" t="n">
        <v>-0.7</v>
      </c>
      <c r="C33" s="8" t="n">
        <v>-9.6</v>
      </c>
    </row>
    <row r="34" spans="1:3">
      <c r="A34" s="4" t="s">
        <v>124</v>
      </c>
      <c r="B34" s="8" t="n">
        <v>-47.2</v>
      </c>
      <c r="C34" s="8" t="n">
        <v>-18.1</v>
      </c>
    </row>
    <row r="35" spans="1:3">
      <c r="A35" s="4" t="s">
        <v>125</v>
      </c>
      <c r="B35" s="8" t="n">
        <v>-4.6</v>
      </c>
      <c r="C35" s="8" t="n">
        <v>4.9</v>
      </c>
    </row>
    <row r="36" spans="1:3">
      <c r="A36" s="4" t="s">
        <v>126</v>
      </c>
      <c r="B36" s="8" t="n">
        <v>-37.1</v>
      </c>
      <c r="C36" s="8" t="n">
        <v>-36.1</v>
      </c>
    </row>
    <row r="37" spans="1:3">
      <c r="A37" s="4" t="s">
        <v>127</v>
      </c>
      <c r="B37" s="8" t="n">
        <v>187.9</v>
      </c>
      <c r="C37" s="8" t="n">
        <v>130.2</v>
      </c>
    </row>
    <row r="38" spans="1:3">
      <c r="A38" s="4" t="s">
        <v>128</v>
      </c>
      <c r="B38" s="7" t="n">
        <v>150.8</v>
      </c>
      <c r="C38" s="7" t="n">
        <v>94.0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14:54Z</dcterms:created>
  <dcterms:modified xmlns:dcterms="http://purl.org/dc/terms/" xmlns:xsi="http://www.w3.org/2001/XMLSchema-instance" xsi:type="dcterms:W3CDTF">2018-08-02T12:14:54Z</dcterms:modified>
</cp:coreProperties>
</file>